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DVANCES TO VENDOR AND OTHERS" sheetId="10" state="visible" r:id="rId10"/>
    <sheet xmlns:r="http://schemas.openxmlformats.org/officeDocument/2006/relationships" name="RELATED PARTY TRANSACTIONS" sheetId="11" state="visible" r:id="rId11"/>
    <sheet xmlns:r="http://schemas.openxmlformats.org/officeDocument/2006/relationships" name="BUSINES CONCENTRATION AND RISKS" sheetId="12" state="visible" r:id="rId12"/>
    <sheet xmlns:r="http://schemas.openxmlformats.org/officeDocument/2006/relationships" name="CONVERTIBLE NOTE PAYABLE" sheetId="13" state="visible" r:id="rId13"/>
    <sheet xmlns:r="http://schemas.openxmlformats.org/officeDocument/2006/relationships" name="LEASE"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 CONCENTRATION AND RIS_2" sheetId="21" state="visible" r:id="rId21"/>
    <sheet xmlns:r="http://schemas.openxmlformats.org/officeDocument/2006/relationships" name="LEASE (Tables)" sheetId="22" state="visible" r:id="rId22"/>
    <sheet xmlns:r="http://schemas.openxmlformats.org/officeDocument/2006/relationships" name="INCOME TAXES (Tables)" sheetId="23" state="visible" r:id="rId23"/>
    <sheet xmlns:r="http://schemas.openxmlformats.org/officeDocument/2006/relationships" name="SEGMENT REPORTING (Tables)" sheetId="24" state="visible" r:id="rId24"/>
    <sheet xmlns:r="http://schemas.openxmlformats.org/officeDocument/2006/relationships" name="GOING CONCERN (Details Narrativ"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ADVANCES TO VENDOR AND OTHERS (" sheetId="28" state="visible" r:id="rId28"/>
    <sheet xmlns:r="http://schemas.openxmlformats.org/officeDocument/2006/relationships" name="RELATED PARTY TRANSACTIONS (Det" sheetId="29" state="visible" r:id="rId29"/>
    <sheet xmlns:r="http://schemas.openxmlformats.org/officeDocument/2006/relationships" name="BUSINES CONCENTRATION AND RIS_3" sheetId="30" state="visible" r:id="rId30"/>
    <sheet xmlns:r="http://schemas.openxmlformats.org/officeDocument/2006/relationships" name="BUSINES CONCENTRATION AND RIS_4" sheetId="31" state="visible" r:id="rId31"/>
    <sheet xmlns:r="http://schemas.openxmlformats.org/officeDocument/2006/relationships" name="CONVERTIBLE NOTE PAYABLE (Detai" sheetId="32" state="visible" r:id="rId32"/>
    <sheet xmlns:r="http://schemas.openxmlformats.org/officeDocument/2006/relationships" name="LEASE (Details)" sheetId="33" state="visible" r:id="rId33"/>
    <sheet xmlns:r="http://schemas.openxmlformats.org/officeDocument/2006/relationships" name="LEASE (Details 1)" sheetId="34" state="visible" r:id="rId34"/>
    <sheet xmlns:r="http://schemas.openxmlformats.org/officeDocument/2006/relationships" name="LEASE (Details 2)" sheetId="35" state="visible" r:id="rId35"/>
    <sheet xmlns:r="http://schemas.openxmlformats.org/officeDocument/2006/relationships" name="LEASE (Details 3)" sheetId="36" state="visible" r:id="rId36"/>
    <sheet xmlns:r="http://schemas.openxmlformats.org/officeDocument/2006/relationships" name="LEASE (Details Narrative)" sheetId="37" state="visible" r:id="rId37"/>
    <sheet xmlns:r="http://schemas.openxmlformats.org/officeDocument/2006/relationships" name="STOCKHOLDERS DEFICIT (Details N"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SEGMENT REPORTING (Details)" sheetId="42" state="visible" r:id="rId42"/>
    <sheet xmlns:r="http://schemas.openxmlformats.org/officeDocument/2006/relationships" name="SEGMENT REPORTING (Details 1)"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00_);_(&quot;$ &quot;(#,##0.000000)"/>
    <numFmt numFmtId="167" formatCode="#,##0.000000_);(#,##0.000000)"/>
    <numFmt numFmtId="168" formatCode="#,##0%_);(#,##0%)"/>
    <numFmt numFmtId="169" formatCode="_(&quot;¥ &quot;#,##0_);_(&quot;¥ &quot;(#,##0)"/>
    <numFmt numFmtId="170" formatCode="_(&quot;$ &quot;#,##0.00_);_(&quot;$ &quot;(#,##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Oct.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AKINGORG, INC.</t>
        </is>
      </c>
      <c r="C4" s="4" t="inlineStr">
        <is>
          <t xml:space="preserve"> </t>
        </is>
      </c>
      <c r="D4" s="4" t="inlineStr">
        <is>
          <t xml:space="preserve"> </t>
        </is>
      </c>
    </row>
    <row r="5">
      <c r="A5" s="4" t="inlineStr">
        <is>
          <t>Entity Central Index Key</t>
        </is>
      </c>
      <c r="B5" s="4" t="inlineStr">
        <is>
          <t>000156908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35540000</v>
      </c>
      <c r="D19" s="4" t="inlineStr">
        <is>
          <t xml:space="preserve"> </t>
        </is>
      </c>
    </row>
    <row r="20">
      <c r="A20" s="4" t="inlineStr">
        <is>
          <t>Entity Public Float</t>
        </is>
      </c>
      <c r="B20" s="4" t="inlineStr">
        <is>
          <t xml:space="preserve"> </t>
        </is>
      </c>
      <c r="C20" s="4" t="inlineStr">
        <is>
          <t xml:space="preserve"> </t>
        </is>
      </c>
      <c r="D20" s="6" t="n">
        <v>7588899</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Interactive Data Current</t>
        </is>
      </c>
      <c r="B23" s="4" t="inlineStr">
        <is>
          <t>No</t>
        </is>
      </c>
      <c r="C23" s="4" t="inlineStr">
        <is>
          <t xml:space="preserve"> </t>
        </is>
      </c>
      <c r="D23" s="4" t="inlineStr">
        <is>
          <t xml:space="preserve"> </t>
        </is>
      </c>
    </row>
    <row r="24">
      <c r="A24" s="4" t="inlineStr">
        <is>
          <t>Entity File Number</t>
        </is>
      </c>
      <c r="B24" s="4" t="inlineStr">
        <is>
          <t>000-55260</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39-2079723</t>
        </is>
      </c>
      <c r="C26" s="4" t="inlineStr">
        <is>
          <t xml:space="preserve"> </t>
        </is>
      </c>
      <c r="D26" s="4" t="inlineStr">
        <is>
          <t xml:space="preserve"> </t>
        </is>
      </c>
    </row>
    <row r="27">
      <c r="A27" s="4" t="inlineStr">
        <is>
          <t>Entity Address Address Line 1</t>
        </is>
      </c>
      <c r="B27" s="4" t="inlineStr">
        <is>
          <t>385 S. Lemon Avenue #E 301</t>
        </is>
      </c>
      <c r="C27" s="4" t="inlineStr">
        <is>
          <t xml:space="preserve"> </t>
        </is>
      </c>
      <c r="D27" s="4" t="inlineStr">
        <is>
          <t xml:space="preserve"> </t>
        </is>
      </c>
    </row>
    <row r="28">
      <c r="A28" s="4" t="inlineStr">
        <is>
          <t>Entity Address Address Line 2</t>
        </is>
      </c>
      <c r="B28" s="4" t="inlineStr">
        <is>
          <t>E 301</t>
        </is>
      </c>
      <c r="C28" s="4" t="inlineStr">
        <is>
          <t xml:space="preserve"> </t>
        </is>
      </c>
      <c r="D28" s="4" t="inlineStr">
        <is>
          <t xml:space="preserve"> </t>
        </is>
      </c>
    </row>
    <row r="29">
      <c r="A29" s="4" t="inlineStr">
        <is>
          <t>Entity Address City Or Town</t>
        </is>
      </c>
      <c r="B29" s="4" t="inlineStr">
        <is>
          <t>Walnut</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1789</t>
        </is>
      </c>
      <c r="C31" s="4" t="inlineStr">
        <is>
          <t xml:space="preserve"> </t>
        </is>
      </c>
      <c r="D31" s="4" t="inlineStr">
        <is>
          <t xml:space="preserve"> </t>
        </is>
      </c>
    </row>
    <row r="32">
      <c r="A32" s="4" t="inlineStr">
        <is>
          <t>City Area Code</t>
        </is>
      </c>
      <c r="B32" s="4" t="inlineStr">
        <is>
          <t>213</t>
        </is>
      </c>
      <c r="C32" s="4" t="inlineStr">
        <is>
          <t xml:space="preserve"> </t>
        </is>
      </c>
      <c r="D32" s="4" t="inlineStr">
        <is>
          <t xml:space="preserve"> </t>
        </is>
      </c>
    </row>
    <row r="33">
      <c r="A33" s="4" t="inlineStr">
        <is>
          <t>Local Phone Number</t>
        </is>
      </c>
      <c r="B33" s="4" t="inlineStr">
        <is>
          <t>805-5799</t>
        </is>
      </c>
      <c r="C33" s="4" t="inlineStr">
        <is>
          <t xml:space="preserve"> </t>
        </is>
      </c>
      <c r="D33" s="4" t="inlineStr">
        <is>
          <t xml:space="preserve"> </t>
        </is>
      </c>
    </row>
    <row r="34">
      <c r="A34" s="4" t="inlineStr">
        <is>
          <t>Security 12g Title</t>
        </is>
      </c>
      <c r="B34" s="4" t="inlineStr">
        <is>
          <t>Common Stock, $0.001 par value</t>
        </is>
      </c>
      <c r="C34" s="4" t="inlineStr">
        <is>
          <t xml:space="preserve"> </t>
        </is>
      </c>
      <c r="D34" s="4" t="inlineStr">
        <is>
          <t xml:space="preserve"> </t>
        </is>
      </c>
    </row>
    <row r="35">
      <c r="A35" s="4" t="inlineStr">
        <is>
          <t>Auditor Name</t>
        </is>
      </c>
      <c r="B35" s="4" t="inlineStr">
        <is>
          <t>Simon &amp; Edward, LLP</t>
        </is>
      </c>
      <c r="C35" s="4" t="inlineStr">
        <is>
          <t xml:space="preserve"> </t>
        </is>
      </c>
      <c r="D35" s="4" t="inlineStr">
        <is>
          <t xml:space="preserve"> </t>
        </is>
      </c>
    </row>
    <row r="36">
      <c r="A36" s="4" t="inlineStr">
        <is>
          <t>Auditor Firm Id</t>
        </is>
      </c>
      <c r="B36" s="4" t="inlineStr">
        <is>
          <t>2485</t>
        </is>
      </c>
      <c r="C36" s="4" t="inlineStr">
        <is>
          <t xml:space="preserve"> </t>
        </is>
      </c>
      <c r="D36" s="4" t="inlineStr">
        <is>
          <t xml:space="preserve"> </t>
        </is>
      </c>
    </row>
    <row r="37">
      <c r="A37" s="4" t="inlineStr">
        <is>
          <t>Auditor Location</t>
        </is>
      </c>
      <c r="B37" s="4" t="inlineStr">
        <is>
          <t>Rowland Heights,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ANCES TO VENDOR AND OTHERS</t>
        </is>
      </c>
      <c r="B1" s="2" t="inlineStr">
        <is>
          <t>12 Months Ended</t>
        </is>
      </c>
    </row>
    <row r="2">
      <c r="B2" s="2" t="inlineStr">
        <is>
          <t>Dec. 31, 2022</t>
        </is>
      </c>
    </row>
    <row r="3">
      <c r="A3" s="3" t="inlineStr">
        <is>
          <t>ADVANCES TO VENDOR AND OTHERS</t>
        </is>
      </c>
      <c r="B3" s="4" t="inlineStr">
        <is>
          <t xml:space="preserve"> </t>
        </is>
      </c>
    </row>
    <row r="4">
      <c r="A4" s="4" t="inlineStr">
        <is>
          <t>ADVANCES TO SUPPLIER</t>
        </is>
      </c>
      <c r="B4" s="4" t="inlineStr">
        <is>
          <t>NOTE 4 – ADVANCES TO VENDOR AND OTHERS Advances to vendors and others was advance for purchasing of packaging materials. There were $41,314 and $nil advances to vendor as of December 31, 2022 and 2021, respectively. No interest bearing for the advances to vendor, which is expecting to use during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5 – RELATED PARTY TRANSACTIONS Due to Related Party The Company lent RMB 80,000 (approximately $12,209) to the Entity A, a related party whose shareholder is a board member of CBKB, and the landlord of the office space CBKB leased in China. The loan has a term of six months and matured on March 31, 2021, with a monthly interest rate of 1%. According to the loan agreement, the loan principal could be applied to the monthly lease payment for two months (RMB 40,000 per month). The related party was not able to pay back the loan on the maturity date and CBKB withheld April and May 2021 lease payments to offset with the loan principal due. Entity A paid the entire interest of RMB 4,800 back on April 1, 2021. Due from Related Party The Company borrows from its sole officer when there are business operation needs. For the years ended December 31, 2022 and 2021, the Company’s Chief Executive Officer (“CEO”) lent the Company $1,500 and $46,132, respectively, with the loan balances totaled $387,918 and $386,418 as of December 31,2022 and 2021. The loans were unsecured, non-interest bearing and due on demand. Revenue - Related Party The Company sells its product to a related party, Entity A. For the years ended December 31, 2022 and 2021, the Company’s total revenue generated from the sales transactions with the related party were $38,751 and $611,328, respectively. As of December 31, 2022 and 2021, accounts receivable due from Entity A were $32,334 and $nil, respectively. Lease Agreement On June 1, 2020, the Company entered into a lease agreement with Entity A in Chongqing, China for the period from June 1, 2020 to May 31, 2021. Pursuant to the lease agreement, the Company pays a monthly rent of RMB40,000 (approximately $5,800) paid quarterly before the start of each quarter. The lease is for a one-year term and the Company has the priority to renew the lease. The Company tend to keep leasing the property after the lease term ends. Therefore, based on the lease agreement, we did the recognition of right-of-use (“ROU”) assets and lease liabilities on the balance sheet. Refer to Note 9 – Lease for details. On March 1, 2022, the Company entered into a lease agreement with Entity A for the period from March 1, 2022 to February 28, 2023. Pursuant to the lease agreement, monthly rent is lowered to RMB20,000 (approximately $3,200), payable by the 5th of each month with the first two months’ rent free. The lease is for a one-year term and the Company has the right of first refusal or renew the lease. The Company recognized right-of-use assets and lease liabilities on the balance sheet upon executed of the lease agreement. Refer to Note 9 – Lease for detai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 CONCENTRATION AND RISKS</t>
        </is>
      </c>
      <c r="B1" s="2" t="inlineStr">
        <is>
          <t>12 Months Ended</t>
        </is>
      </c>
    </row>
    <row r="2">
      <c r="B2" s="2" t="inlineStr">
        <is>
          <t>Dec. 31, 2022</t>
        </is>
      </c>
    </row>
    <row r="3">
      <c r="A3" s="3" t="inlineStr">
        <is>
          <t>BUSINES CONCENTRATION AND RISKS</t>
        </is>
      </c>
      <c r="B3" s="4" t="inlineStr">
        <is>
          <t xml:space="preserve"> </t>
        </is>
      </c>
    </row>
    <row r="4">
      <c r="A4" s="4" t="inlineStr">
        <is>
          <t>BUSINES CONCENTRATION AND RISKS</t>
        </is>
      </c>
      <c r="B4" s="4" t="inlineStr">
        <is>
          <t>NOTE 6 – BUSINES CONCENTRATION AND RISKS Concentration of Risk The Company maintains cash with banks in the USA, People’s Republic of China (“PRC” or “China”), and Hong Kong.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 500,000 insured by the People’s Bank of China Financial Stability Bureau (“FSD”). In Hong Kong, a depositor has up to HKD 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As of December 31, 2022 and 2021, the Company’s cash and cash equivalents were fully insured. Major customer For the years ended December 31, 2022 and 2021, the Company generated revenues exclusively from one customer – Entity A in the amounts of $38,751 and $611,328, respectively. As of December 31, 2022, the $32,334 accounts receivable due from Entity A accounted 100% of the accounts receivable balance outstanding. Major vendors For the years ended December 31, 2022 and 2021, the Company’s purchase from the vendors accounted more than 10% of total purchase were: Years Ended December 31, 2022 2021 Amount % of Total Purchase Amount % of Total Purchase Vendor A $ 30,466 100 % $ 231,280 52 % Vendor B $ - - % $ 108,770 25 % Vendor C $ - - % $ 57,071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12 Months Ended</t>
        </is>
      </c>
    </row>
    <row r="2">
      <c r="B2" s="2" t="inlineStr">
        <is>
          <t>Dec. 31, 2022</t>
        </is>
      </c>
    </row>
    <row r="3">
      <c r="A3" s="3" t="inlineStr">
        <is>
          <t>CONVERTIBLE NOTE PAYABLE</t>
        </is>
      </c>
      <c r="B3" s="4" t="inlineStr">
        <is>
          <t xml:space="preserve"> </t>
        </is>
      </c>
    </row>
    <row r="4">
      <c r="A4" s="4" t="inlineStr">
        <is>
          <t>CONVERTIBLE NOTE PAYABLE</t>
        </is>
      </c>
      <c r="B4" s="4" t="inlineStr">
        <is>
          <t>NOTE 8 – CONVERTIBLE NOTE PAYABLE On September 1, 2016, the Company entered into a Convertible Note Agreement in the principal amount of $200,000 with an unrelated party. The note bears interest at 12% per annum and the holder is able to convert all unpaid interest and principal into common shares at $3.50 per share. The note matures on September 1, 2018. The Company recognized a discount on the note of $38,857 at the agreement date. The interest expense was due every six months commencing on March 1, 2017 until the principal amount of this convertible note is paid in full. On September 1, 2018, the Company entered into an Amended and Restated 12% Convertible Promissory Note. Pursuant to an Amended and Restated 12% Convertible Promissory Note, both parties agreed to extend a Convertible Note Agreement to September 1, 2019 with no additional consideration. The Company recognized a discount on the note of $40,000 at the amended agreement date. On September 1, 2019, the Company entered into an amended and restated 12% convertible promissory note. Pursuant to the amended convertible promissory note, both parties agreed to extend the convertible note agreement to September 1, 2020 with no additional consideration. The Company recognized a discount on the note of $54,400 at the amended agreement date. Since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On September 1, 2020, the Company entered into an amended and restated 12% convertible promissory note. Pursuant to the amended convertible promissory note, both parties agreed to extend the convertible note agreement to September 1, 2022 with no additional consideration. The Company recognized a discount on the note of $0 at the amended agreement date. On September 1, 2022, the Company signed an amended and restated 12% convertible promissory note. Pursuant to the amended convertible promissory note, both parties agreed to extend the convertible note agreement to September 1, 2024 with no additional consideration. The Company recognized a discount on the note of $0 at the amended agreement date. The Company recognized interest expense related to the convertible note of $24,000 and $24,000, respectively, for the years ended December 31, 2022 and 2021, respectively. As of December 31, 2022, and 2021, the Company had $152,000 and $128,000 interest payable associated with the $200,000 convertible not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 xml:space="preserve">NOTE 9 – LEASE The Company adopted ASC 842 on January 1, 2019. The Company entered an operating lease for its China office with Entity A with monthly rent of RMB40,000 (approximately $5,800). The lease was for one year and the Company has the priority to renew it. The Company intended to renew the lease. Leases was classified as operating at the inception of the lease. Operating leases result in the recognition of ROU assets and lease liabilities on the balance sheet. ROU assets and operating lease liabilities are recognized based on the present value of lease payments over the lease terms of the commencement date. Because the leases do not provide an explicit or implicit rate of return, the Company determines incremental borrowing rate based on the information available at the commencement date in determining the present value of lease payments on an individual lease basis. The incremental borrowing rate for a lease is the rate of interest the Company would have to pay on a collateralized basis to borrow an amount equal to the lease payments for the asset under similar term, which is 5.25%. The lease does not contain any residual value guarantees or material restrictive covenants. The remaining term including the renewal term as of September 30, 2021 was 8 months. The Company has no finance lease. On March 1, 2022, the Company entered into a new lease agreement with Entity A at the same premise for the one-year term from March 1, 2022 to February 28, 2023 with one year renewal automatically. The lease was classified as an operating lease, and ROU assets and operating lease liabilities are recognized based on the present value of lease payments over the lease terms of the commencement date. Because the leases do not provide an explicit or implicit rate of return, the Company determines the incremental borrowing rate is 5.25%. The lease does not contain any residual value guarantees or material restrictive covenants. The components of lease expense consist of the following: Years Ended December 31, Classification 2022 2021 Operating lease cost Selling, General &amp; Administrative expenses $ 18,873 $ 70,848 Balance sheet information related to leases consists of the following: Classification December 31, 2022 December 31, 2021 Assets Operating lease ROU assets Right-of-use assets $ 24,587 $ 31,171 Liabilities Operating lease liabilities Current portion $ 23,681 $ 31,171 Operating lease liabilities Long-term portion 5,501 - Total lease liabilities $ 29,182 $ 31,171 Weighted average remaining lease term Operating leases 1.17 0.42 Weighted average discount rate Operating leases 5.25 % 5.25 % Cash flow information related to leases consists of the following: Years Ended December 31, 2022 2021 Cash paid for amounts included in the measurement of lease liabilities: Operating cash flows from operating leases $ 18,873 $ 37,195 Right-of-use assets obtained in exchange for lease obligations: Operating leases 15,449 71,066 As previously discussed, the Company adopted Topic 842 by applying the guidance at adoption date, January 1, 2019. As required, the following disclosure is provided for periods prior to adoption, which continue to be presented in accordance with ASC 840. Future minimum lease payment under non-cancellable lease as of December 31, 2022 was as follows: Operating Leases 2023 $ 24,812 2024 5,514 Total lease payments 30,326 Less: Interest (1,144 ) Present value of lease liabilities $ 29,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9 – STOCKHOLDERS’ DEFICIT Common Stock No common stock was issued in 2022 and 2021. As of December 31, 2022 the Company had 35,540,000 shares of common stock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0 – INCOME TAXES The Company account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and certain state jurisdictions. The provision for income taxes differs from the amounts which would be provided by applying the statutory federal income tax rate of 21% to the net loss before provision for income taxes. HKFW in Hong Kong are governed by the Inland Revenue Ordinance Tax Law of Hong Kong, and are generally subject to a profits tax at the rate of 16.5% on the estimated assessable profits. CBNB in the PRC is governed by the Income Tax Law of the PRC concerning the private enterprises, which are generally subject to tax at 25% on income reported in the statutory financial statements after appropriate adjustments. PRC also gives tax discount to small enterprises whose annual taxable income is between one million to three million. The Company’s income tax expense is mainly contributed by its subsidiary in PRC. In addition, the 2017 Tax Act also creates a new requirement that certain income (i.e., Global Intangible Low-Taxed Income (“GILTI”)) earned by controlled foreign corporations (“CFCs”) must be included currently in the gross income of the CFCs’ U.S. shareholder income.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 For the years ended December 31, 2022 and 2021, no GILTI tax obligation existed and the GILTI tax expense was nil. Provision (benefit) for income tax for the year ended December 31, 2022 consisted of: Year ended December 31, 2022 Federal State Foreign Total Current $ - $ 800 $ - $ 800 Deferred - - - - Total $ - $ 800 $ - $ 800 Provision (benefit) for income tax for the year ended December 31, 2021 consisted of: Year ended December 31, 2021 Federal State Foreign Total Current $ - $ 800 $ 827 $ 1,627 Deferred - - - - Total $ - $ 800 $ 827 $ 1,627 Net deferred tax assets consist of the following components as of: December 31, 2022 2021 Deferred tax asset: Net operating loss carry forwards $ 185,149 $ 182,688 Valuation allowance (185,149 ) (182,688 ) Net deferred tax asset $ - $ - Due to the change in ownership provisions of the Income Tax laws of United States of America, net operating loss carry forwards of approximately $458,700, will carry indefinitely for federal income tax reporting purposes are subject to annual limitations. When a change in ownership occurs, net operating loss carry forwards may be limited to use in future years. Tax filings for the Company for the years after 2018 is available for examination by state tax jurisdictions and federal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 xml:space="preserve">NOTE 11 – SEGMENT REPORTING The geographical distributions of the Company’s financial information for the years ended December 31, 2022 and 2021 were as follows: For the Years ended December 31, Geographic Areas 2022 2021 Revenue PRC 38,751 611,328 USA - - Total Revenue $ 38,751 $ 611,328 Income (Loss) from Operations PRC $ (53,000 ) $ (114,699 ) USA (40,974 ) 91,036 Total Loss from operations $ (93,974 ) $ (23,663 ) Net Income (Loss) PRC $ (50,582 ) $ 115,220 USA (65,773 ) (115,834 ) Total Net Loss $ (116,355 ) $ (614 ) The geographical distribution of the Company’s financial information as of December 31, 2022 and 2021 were as follows: For the Years ended December 31, Geographic Areas 2022 2021 Reportable Assets PRC 259,713 323,893 USA 111,869 44,498 Elimination (25,757 ) (148,187 ) Total Reportable Assets $ 122,087 $ 220,2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t>
        </is>
      </c>
      <c r="B4" s="4" t="inlineStr">
        <is>
          <t>NOTE 12 – SUBSEQUENT EVENT The Company has evaluated all subsequent events through the date the consolidated financial statements were issued and determine that there were no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The Company’s consolidated financial statements refer to MakingORG, Inc. and its subsidiaries. All intercompany transactions and balances were eliminated in consolidation.</t>
        </is>
      </c>
    </row>
    <row r="5">
      <c r="A5" s="4" t="inlineStr">
        <is>
          <t>Use of Estimates</t>
        </is>
      </c>
      <c r="B5" s="4" t="inlineStr">
        <is>
          <t>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mpany’s consolidated financial statement date and the reported amounts of revenue and expenses during the reporting period. Actual results could differ from these estimates.</t>
        </is>
      </c>
    </row>
    <row r="6">
      <c r="A6" s="4" t="inlineStr">
        <is>
          <t>Cash and Cash Equivalents</t>
        </is>
      </c>
      <c r="B6" s="4" t="inlineStr">
        <is>
          <t xml:space="preserve">Cash and cash equivalents primarily consist of cash on deposit with banks and financial institutes and petty cash on hands. </t>
        </is>
      </c>
    </row>
    <row r="7">
      <c r="A7" s="4" t="inlineStr">
        <is>
          <t>Accounts Receivable and Allowance for Doubtful Accounts</t>
        </is>
      </c>
      <c r="B7" s="4" t="inlineStr">
        <is>
          <t>Accounts receivables are reported realizable value, net of allowance for contractual credits and doubtful accounts, which are recognized in the period the related revenue is recorded. Accounts receivable consists principally of receivables from distributor or end user, arising from the sale of the Company’s product. The Company provides an allowance for doubtful accounts equal to the estimated uncollectible amounts. The Management evaluated that there was no allowance for doubtful accounts as of December 31, 2022 and 2021, respectively.</t>
        </is>
      </c>
    </row>
    <row r="8">
      <c r="A8" s="4" t="inlineStr">
        <is>
          <t>Inventories</t>
        </is>
      </c>
      <c r="B8" s="4" t="inlineStr">
        <is>
          <t>Inventories consist of (a) packing materials (b) raw materials and (c) finished goods, which are stated at the lower of cost or net realizable value under the first-in-first-out method. The Company reviews its inventories periodically for possible excess and obsolescence to determine if any reserves are necessary. As of December 31, 2022 and 2021, there were no inventory held on hands.</t>
        </is>
      </c>
    </row>
    <row r="9">
      <c r="A9" s="4" t="inlineStr">
        <is>
          <t>Revenue Recognition</t>
        </is>
      </c>
      <c r="B9" s="4" t="inlineStr">
        <is>
          <t xml:space="preserve">The Company adopted Topic 606, Revenue from Contracts with Customers, using the modified retrospective transition method on January 1, 2018. In general, the Company’s performance obligation is to transfer it products to its end user or distributor. Revenues from product sales are recognized when the customer obtains control of the Company’s finished goods product, which occurs at a point in time, typically upon delivery to the customer. The Company’s revenue mainly generates from sale of acer truncatum bunge related health products, such as Nervonic Acid Oil, coffee and tea. The Company evaluates its product sales contracts and determines that those contracts are generally capable of being distinct and accounted for as separate performance obligations. Performance obligation is satisfied when the finished goods product delivered to the customer. Shipping and handling costs paid by the Company are included in cost of sales. </t>
        </is>
      </c>
    </row>
    <row r="10">
      <c r="A10" s="4" t="inlineStr">
        <is>
          <t>Advertising Expenses</t>
        </is>
      </c>
      <c r="B10" s="4" t="inlineStr">
        <is>
          <t>Advertising costs are expensed as incurred. There were no advertising expenses for the years ended December 31, 2022 and 2021.</t>
        </is>
      </c>
    </row>
    <row r="11">
      <c r="A11" s="4" t="inlineStr">
        <is>
          <t>Income Taxes</t>
        </is>
      </c>
      <c r="B11" s="4" t="inlineStr">
        <is>
          <t xml:space="preserve">Income taxes are computed using the asset and liability method. Under the asset and liability method, deferred income tax assets and liabilities are determined based on the differences between the financial reporting and tax bases of assets and liabilities and are using enacted tax rate expected to apply to taxable income in the years in which those temporary differences are expected to be recovered or settled. A valuation allowance is provided for deferred tax assets that, based on available evidence, if more likely than not that the company will not realize tax assets through future operation. The 2017 Tax Reform Act permanently reduces the U.S. corporate income tax rate to a flat 21% rate. In addition, the 2017 Tax Reform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he Company has been in loss position for years and zero balances of tax provisions, deferred tax assets and liabilities as of the reporting periods ended. </t>
        </is>
      </c>
    </row>
    <row r="12">
      <c r="A12" s="4" t="inlineStr">
        <is>
          <t>Basic Income (Loss) Per Share</t>
        </is>
      </c>
      <c r="B12" s="4" t="inlineStr">
        <is>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is>
      </c>
    </row>
    <row r="13">
      <c r="A13" s="4" t="inlineStr">
        <is>
          <t>Foreign Currency Transactions</t>
        </is>
      </c>
      <c r="B13" s="4" t="inlineStr">
        <is>
          <t xml:space="preserve">The functional currency for MakingORG and HKFW is US dollar. The functional currency for the China subsidiary (CBKB) is the Renminbi (RMB). Assets and liabilities of the China operation are translated from RMB into U.S. dollars at period-end rates, while the statements of operations and cash flows are translated at the weighted-average exchange rates for the period. The related translation adjustments are reflected as a foreign currency translation adjustment in accumulated other comprehensive income/(loss) within shareholders’ deficit.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tockholders’ equity as part of accumulated other comprehensive income. The exchange rates used for financial statements are as follows: Average Rate for the Twelve Months Ended December 31, 2022 2021 China yuan (RMB) RMB 6.728489 RMB 6.452480 United States dollar (USD) USD 1.000000 $ 1.000000 Exchange Rate at December 31, 2021 December 31, 2021 China yuan (RMB) RMB 6.909062 RMB 6.355095 United States dollar (USD) USD 1.000000 $ 1.000000 </t>
        </is>
      </c>
    </row>
    <row r="14">
      <c r="A14" s="4" t="inlineStr">
        <is>
          <t>Related Parties</t>
        </is>
      </c>
      <c r="B14" s="4" t="inlineStr">
        <is>
          <t>The Company follows ASC 850, “Related Party Disclosures,” for the identification of related parties and disclosure of related party transactions.</t>
        </is>
      </c>
    </row>
    <row r="15">
      <c r="A15" s="4" t="inlineStr">
        <is>
          <t>Lease</t>
        </is>
      </c>
      <c r="B15" s="4" t="inlineStr">
        <is>
          <t>The Company adopted the new lease accounting – ASC 842 on January 1,2019. The Company determines if an arrangement is or contains a lease at inception. Operating leases with lease terms of more than 12 months are included in operating lease assets, accrued and other current liabilities, and long-term operating lease liabilities on its consolidated balance sheet. Operating lease assets represent its right to use an underlying asset for the lease term and lease liabilities represent its obligation to make lease payments over the lease term. Operating lease assets and liabilities are recognized based on the present value of the remaining lease payments discounted using its incremental borrowing rate. Lease expense is recognized on a straight-line basis over the lease term.</t>
        </is>
      </c>
    </row>
    <row r="16">
      <c r="A16" s="4" t="inlineStr">
        <is>
          <t>Segment Reporting</t>
        </is>
      </c>
      <c r="B16" s="4" t="inlineStr">
        <is>
          <t>The Company follows Financial Accounting Standards Board (“FASB”) ASC Topic 280, “Segment Reporting” for its segment reporting. The Company aggregates its operating segments into one reporting segment, as management believes that its operating segments have similar operating characteristics and similar long-term operating performance.</t>
        </is>
      </c>
    </row>
    <row r="17">
      <c r="A17" s="4" t="inlineStr">
        <is>
          <t>Fair Value of Financial Instruments</t>
        </is>
      </c>
      <c r="B17" s="4" t="inlineStr">
        <is>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amounts of financial assets and liabilities in the consolidated balance sheets for cash and cash equivalents, advances to vendor, accrued expenses, interest payable and due to related party approximate their fair value due to the short-term duration of those instruments. Convertible notes payable is recorded at agreed values.</t>
        </is>
      </c>
    </row>
    <row r="18">
      <c r="A18" s="4" t="inlineStr">
        <is>
          <t>Recently Issued Accounting Pronouncement Not Yet Adopted</t>
        </is>
      </c>
      <c r="B18" s="4" t="inlineStr">
        <is>
          <t>In June 2016, the FASB issued ASU No. 2016-13, (FASB ASC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effective date of ASU No. 2016-13 for smaller reporting companies is postponed to fiscal years beginning after December 15, 2022, including interim periods within those fiscal years. The Company believes the adoption of ASU No. 2016-13 will not have a material impact on its financial position and results of operations. The management does not believe that other than disclosed above, the recently issued but not yet adopted accounting pronouncements will have a material impact on it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852</v>
      </c>
      <c r="C3" s="6" t="n">
        <v>108356</v>
      </c>
    </row>
    <row r="4">
      <c r="A4" s="4" t="inlineStr">
        <is>
          <t>Accounts receivable - related party</t>
        </is>
      </c>
      <c r="B4" s="5" t="n">
        <v>32334</v>
      </c>
      <c r="C4" s="5" t="n">
        <v>0</v>
      </c>
    </row>
    <row r="5">
      <c r="A5" s="4" t="inlineStr">
        <is>
          <t>Advances to vendor and others</t>
        </is>
      </c>
      <c r="B5" s="5" t="n">
        <v>41314</v>
      </c>
      <c r="C5" s="5" t="n">
        <v>80677</v>
      </c>
    </row>
    <row r="6">
      <c r="A6" s="4" t="inlineStr">
        <is>
          <t>Right-of-use assets - operating lease, current</t>
        </is>
      </c>
      <c r="B6" s="5" t="n">
        <v>24587</v>
      </c>
      <c r="C6" s="5" t="n">
        <v>31171</v>
      </c>
    </row>
    <row r="7">
      <c r="A7" s="4" t="inlineStr">
        <is>
          <t>Total Current Assets</t>
        </is>
      </c>
      <c r="B7" s="5" t="n">
        <v>122087</v>
      </c>
      <c r="C7" s="5" t="n">
        <v>220204</v>
      </c>
    </row>
    <row r="8">
      <c r="A8" s="4" t="inlineStr">
        <is>
          <t>Total Assets</t>
        </is>
      </c>
      <c r="B8" s="5" t="n">
        <v>122087</v>
      </c>
      <c r="C8" s="5" t="n">
        <v>220204</v>
      </c>
    </row>
    <row r="9">
      <c r="A9" s="3" t="inlineStr">
        <is>
          <t>Current Liabilities</t>
        </is>
      </c>
      <c r="B9" s="4" t="inlineStr">
        <is>
          <t xml:space="preserve"> </t>
        </is>
      </c>
      <c r="C9" s="4" t="inlineStr">
        <is>
          <t xml:space="preserve"> </t>
        </is>
      </c>
    </row>
    <row r="10">
      <c r="A10" s="4" t="inlineStr">
        <is>
          <t>Interest payable</t>
        </is>
      </c>
      <c r="B10" s="5" t="n">
        <v>152000</v>
      </c>
      <c r="C10" s="5" t="n">
        <v>128000</v>
      </c>
    </row>
    <row r="11">
      <c r="A11" s="4" t="inlineStr">
        <is>
          <t>Accrued liabilities</t>
        </is>
      </c>
      <c r="B11" s="5" t="n">
        <v>17109</v>
      </c>
      <c r="C11" s="5" t="n">
        <v>11234</v>
      </c>
    </row>
    <row r="12">
      <c r="A12" s="4" t="inlineStr">
        <is>
          <t>Lease liabilities - operating lease</t>
        </is>
      </c>
      <c r="B12" s="5" t="n">
        <v>23681</v>
      </c>
      <c r="C12" s="5" t="n">
        <v>31171</v>
      </c>
    </row>
    <row r="13">
      <c r="A13" s="4" t="inlineStr">
        <is>
          <t>Due to related party</t>
        </is>
      </c>
      <c r="B13" s="5" t="n">
        <v>387918</v>
      </c>
      <c r="C13" s="5" t="n">
        <v>386418</v>
      </c>
    </row>
    <row r="14">
      <c r="A14" s="4" t="inlineStr">
        <is>
          <t>Total Current Liabilities</t>
        </is>
      </c>
      <c r="B14" s="5" t="n">
        <v>580708</v>
      </c>
      <c r="C14" s="5" t="n">
        <v>556823</v>
      </c>
    </row>
    <row r="15">
      <c r="A15" s="3" t="inlineStr">
        <is>
          <t>Long-Term Liabilities</t>
        </is>
      </c>
      <c r="B15" s="4" t="inlineStr">
        <is>
          <t xml:space="preserve"> </t>
        </is>
      </c>
      <c r="C15" s="4" t="inlineStr">
        <is>
          <t xml:space="preserve"> </t>
        </is>
      </c>
    </row>
    <row r="16">
      <c r="A16" s="4" t="inlineStr">
        <is>
          <t>Convertible note payable, noncurrent</t>
        </is>
      </c>
      <c r="B16" s="5" t="n">
        <v>200000</v>
      </c>
      <c r="C16" s="5" t="n">
        <v>200000</v>
      </c>
    </row>
    <row r="17">
      <c r="A17" s="4" t="inlineStr">
        <is>
          <t>Lease liabilities - operating lease, noncurrent</t>
        </is>
      </c>
      <c r="B17" s="5" t="n">
        <v>5501</v>
      </c>
      <c r="C17" s="5" t="n">
        <v>0</v>
      </c>
    </row>
    <row r="18">
      <c r="A18" s="4" t="inlineStr">
        <is>
          <t>Total Long-term Liabilities</t>
        </is>
      </c>
      <c r="B18" s="5" t="n">
        <v>205501</v>
      </c>
      <c r="C18" s="5" t="n">
        <v>200000</v>
      </c>
    </row>
    <row r="19">
      <c r="A19" s="4" t="inlineStr">
        <is>
          <t>TOTAL LIABILITIES</t>
        </is>
      </c>
      <c r="B19" s="5" t="n">
        <v>786209</v>
      </c>
      <c r="C19" s="5" t="n">
        <v>756823</v>
      </c>
    </row>
    <row r="20">
      <c r="A20" s="3" t="inlineStr">
        <is>
          <t>Stockholders' Equity (Deficit)</t>
        </is>
      </c>
      <c r="B20" s="4" t="inlineStr">
        <is>
          <t xml:space="preserve"> </t>
        </is>
      </c>
      <c r="C20" s="4" t="inlineStr">
        <is>
          <t xml:space="preserve"> </t>
        </is>
      </c>
    </row>
    <row r="21">
      <c r="A21" s="4" t="inlineStr">
        <is>
          <t>Preferred stock, par value $0.001; 50,000,000 shares authorized, zero shares issued and outstanding</t>
        </is>
      </c>
      <c r="B21" s="5" t="n">
        <v>0</v>
      </c>
      <c r="C21" s="5" t="n">
        <v>0</v>
      </c>
    </row>
    <row r="22">
      <c r="A22" s="4" t="inlineStr">
        <is>
          <t>Common stock, par value $0.001; 150,000,000 shares authorized, 35,540,000 shares issued and outstanding</t>
        </is>
      </c>
      <c r="B22" s="5" t="n">
        <v>35540</v>
      </c>
      <c r="C22" s="5" t="n">
        <v>35540</v>
      </c>
    </row>
    <row r="23">
      <c r="A23" s="4" t="inlineStr">
        <is>
          <t>Additional paid-in capital</t>
        </is>
      </c>
      <c r="B23" s="5" t="n">
        <v>583882</v>
      </c>
      <c r="C23" s="5" t="n">
        <v>583882</v>
      </c>
    </row>
    <row r="24">
      <c r="A24" s="4" t="inlineStr">
        <is>
          <t>Accumulated other comprehensive income</t>
        </is>
      </c>
      <c r="B24" s="5" t="n">
        <v>-4882</v>
      </c>
      <c r="C24" s="5" t="n">
        <v>6266</v>
      </c>
    </row>
    <row r="25">
      <c r="A25" s="4" t="inlineStr">
        <is>
          <t>Accumulated deficit</t>
        </is>
      </c>
      <c r="B25" s="5" t="n">
        <v>-1278662</v>
      </c>
      <c r="C25" s="5" t="n">
        <v>-1162307</v>
      </c>
    </row>
    <row r="26">
      <c r="A26" s="4" t="inlineStr">
        <is>
          <t>Total Stockholders' Deficit</t>
        </is>
      </c>
      <c r="B26" s="5" t="n">
        <v>-664122</v>
      </c>
      <c r="C26" s="5" t="n">
        <v>-536619</v>
      </c>
    </row>
    <row r="27">
      <c r="A27" s="4" t="inlineStr">
        <is>
          <t>Total Liabilities and Stockholders' Deficit</t>
        </is>
      </c>
      <c r="B27" s="6" t="n">
        <v>122087</v>
      </c>
      <c r="C27" s="6" t="n">
        <v>220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Foreign Currency Transactions</t>
        </is>
      </c>
      <c r="B4" s="4" t="inlineStr">
        <is>
          <t xml:space="preserve"> Average Rate for the Twelve Months Ended December 31, 2022 2021 China yuan (RMB) RMB 6.728489 RMB 6.452480 United States dollar (USD) USD 1.000000 $ 1.000000 Exchange Rate at December 31, 2021 December 31, 2021 China yuan (RMB) RMB 6.909062 RMB 6.355095 United States dollar (USD) USD 1.000000 $ 1.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 CONCENTRATION AND RISKS (Tables)</t>
        </is>
      </c>
      <c r="B1" s="2" t="inlineStr">
        <is>
          <t>12 Months Ended</t>
        </is>
      </c>
    </row>
    <row r="2">
      <c r="B2" s="2" t="inlineStr">
        <is>
          <t>Dec. 31, 2022</t>
        </is>
      </c>
    </row>
    <row r="3">
      <c r="A3" s="3" t="inlineStr">
        <is>
          <t>BUSINES CONCENTRATION AND RISKS</t>
        </is>
      </c>
      <c r="B3" s="4" t="inlineStr">
        <is>
          <t xml:space="preserve"> </t>
        </is>
      </c>
    </row>
    <row r="4">
      <c r="A4" s="4" t="inlineStr">
        <is>
          <t>Schedule of major vendor</t>
        </is>
      </c>
      <c r="B4" s="4" t="inlineStr">
        <is>
          <t xml:space="preserve"> Years Ended December 31, 2022 2021 Amount % of Total Purchase Amount % of Total Purchase Vendor A $ 30,466 100 % $ 231,280 52 % Vendor B $ - - % $ 108,770 25 % Vendor C $ - - % $ 57,071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chedule of components of lease expense</t>
        </is>
      </c>
      <c r="B4" s="4" t="inlineStr">
        <is>
          <t xml:space="preserve"> Years Ended December 31, Classification 2022 2021 Operating lease cost Selling, General &amp; Administrative expenses $ 18,873 $ 70,848 </t>
        </is>
      </c>
    </row>
    <row r="5">
      <c r="A5" s="4" t="inlineStr">
        <is>
          <t>Schedule of balance sheet information related to leases</t>
        </is>
      </c>
      <c r="B5" s="4" t="inlineStr">
        <is>
          <t xml:space="preserve"> Classification December 31, 2022 December 31, 2021 Assets Operating lease ROU assets Right-of-use assets $ 24,587 $ 31,171 Liabilities Operating lease liabilities Current portion $ 23,681 $ 31,171 Operating lease liabilities Long-term portion 5,501 - Total lease liabilities $ 29,182 $ 31,171 Weighted average remaining lease term Operating leases 1.17 0.42 Weighted average discount rate Operating leases 5.25 % 5.25 %</t>
        </is>
      </c>
    </row>
    <row r="6">
      <c r="A6" s="4" t="inlineStr">
        <is>
          <t>Schedule of cash flow information related to leases</t>
        </is>
      </c>
      <c r="B6" s="4" t="inlineStr">
        <is>
          <t xml:space="preserve"> Years Ended December 31, 2022 2021 Cash paid for amounts included in the measurement of lease liabilities: Operating cash flows from operating leases $ 18,873 $ 37,195 Right-of-use assets obtained in exchange for lease obligations: Operating leases 15,449 71,066 </t>
        </is>
      </c>
    </row>
    <row r="7">
      <c r="A7" s="4" t="inlineStr">
        <is>
          <t>Schedule of future minimum lease payment</t>
        </is>
      </c>
      <c r="B7" s="4" t="inlineStr">
        <is>
          <t xml:space="preserve"> Operating Leases 2023 $ 24,812 2024 5,514 Total lease payments 30,326 Less: Interest (1,144 ) Present value of lease liabilities $ 29,1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benefit) for income tax</t>
        </is>
      </c>
      <c r="B4" s="4" t="inlineStr">
        <is>
          <t xml:space="preserve">Year ended December 31, 2022 Federal State Foreign Total Current $ - $ 800 $ - $ 800 Deferred - - - - Total $ - $ 800 $ - $ 800 Year ended December 31, 2021 Federal State Foreign Total Current $ - $ 800 $ 827 $ 1,627 Deferred - - - - Total $ - $ 800 $ 827 $ 1,627 </t>
        </is>
      </c>
    </row>
    <row r="5">
      <c r="A5" s="4" t="inlineStr">
        <is>
          <t>Schedule of net deferred tax assets</t>
        </is>
      </c>
      <c r="B5" s="4" t="inlineStr">
        <is>
          <t xml:space="preserve"> December 31, 2022 2021 Deferred tax asset: Net operating loss carry forwards $ 185,149 $ 182,688 Valuation allowance (185,149 ) (182,688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segment reporting information</t>
        </is>
      </c>
      <c r="B4" s="4" t="inlineStr">
        <is>
          <t xml:space="preserve"> For the Years ended December 31, Geographic Areas 2022 2021 Revenue PRC 38,751 611,328 USA - - Total Revenue $ 38,751 $ 611,328 Income (Loss) from Operations PRC $ (53,000 ) $ (114,699 ) USA (40,974 ) 91,036 Total Loss from operations $ (93,974 ) $ (23,663 ) Net Income (Loss) PRC $ (50,582 ) $ 115,220 USA (65,773 ) (115,834 ) Total Net Loss $ (116,355 ) $ (614 )</t>
        </is>
      </c>
    </row>
    <row r="5">
      <c r="A5" s="4" t="inlineStr">
        <is>
          <t>Schedule of segment reporting financial information</t>
        </is>
      </c>
      <c r="B5" s="4" t="inlineStr">
        <is>
          <t xml:space="preserve"> For the Years ended December 31, Geographic Areas 2022 2021 Reportable Assets PRC 259,713 323,893 USA 111,869 44,498 Elimination (25,757 ) (148,187 ) Total Reportable Assets $ 122,087 $ 220,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GOING CONCERN</t>
        </is>
      </c>
      <c r="B3" s="4" t="inlineStr">
        <is>
          <t xml:space="preserve"> </t>
        </is>
      </c>
      <c r="C3" s="4" t="inlineStr">
        <is>
          <t xml:space="preserve"> </t>
        </is>
      </c>
    </row>
    <row r="4">
      <c r="A4" s="4" t="inlineStr">
        <is>
          <t>Net loss</t>
        </is>
      </c>
      <c r="B4" s="6" t="n">
        <v>-116355</v>
      </c>
      <c r="C4" s="6" t="n">
        <v>-614</v>
      </c>
    </row>
    <row r="5">
      <c r="A5" s="4" t="inlineStr">
        <is>
          <t>Accumulated Deficit</t>
        </is>
      </c>
      <c r="B5" s="6" t="n">
        <v>-1278662</v>
      </c>
      <c r="C5" s="6" t="n">
        <v>-116230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 / share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Average Rate China yuan (RMB)</t>
        </is>
      </c>
      <c r="B4" s="8" t="n">
        <v>6.728489</v>
      </c>
      <c r="C4" s="8" t="n">
        <v>6.45248</v>
      </c>
    </row>
    <row r="5">
      <c r="A5" s="4" t="inlineStr">
        <is>
          <t>Average Rate United States dollar</t>
        </is>
      </c>
      <c r="B5" s="5" t="n">
        <v>1</v>
      </c>
      <c r="C5" s="5" t="n">
        <v>1</v>
      </c>
    </row>
    <row r="6">
      <c r="A6" s="4" t="inlineStr">
        <is>
          <t>Exchange Rate China yuan (RMB)</t>
        </is>
      </c>
      <c r="B6" s="9" t="n">
        <v>6.909062</v>
      </c>
      <c r="C6" s="9" t="n">
        <v>6.355095</v>
      </c>
    </row>
    <row r="7">
      <c r="A7" s="4" t="inlineStr">
        <is>
          <t>Exchange Rate United States dollar</t>
        </is>
      </c>
      <c r="B7" s="6" t="n">
        <v>1</v>
      </c>
      <c r="C7" s="6" t="n">
        <v>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Narrative)</t>
        </is>
      </c>
      <c r="B1" s="2" t="inlineStr">
        <is>
          <t>1 Months Ended</t>
        </is>
      </c>
      <c r="C1" s="2" t="inlineStr">
        <is>
          <t>12 Months Ended</t>
        </is>
      </c>
    </row>
    <row r="2">
      <c r="B2" s="2" t="inlineStr">
        <is>
          <t>Dec. 22, 2017</t>
        </is>
      </c>
      <c r="C2" s="2" t="inlineStr">
        <is>
          <t>Dec. 31, 2022</t>
        </is>
      </c>
    </row>
    <row r="3">
      <c r="A3" s="3" t="inlineStr">
        <is>
          <t>SUMMARY OF SIGNIFICANT ACCOUNTING POLICIES</t>
        </is>
      </c>
      <c r="B3" s="4" t="inlineStr">
        <is>
          <t xml:space="preserve"> </t>
        </is>
      </c>
      <c r="C3" s="4" t="inlineStr">
        <is>
          <t xml:space="preserve"> </t>
        </is>
      </c>
    </row>
    <row r="4">
      <c r="A4" s="4" t="inlineStr">
        <is>
          <t>Statutory federal income tax rate</t>
        </is>
      </c>
      <c r="B4" s="10" t="n">
        <v>0.21</v>
      </c>
      <c r="C4" s="10" t="n">
        <v>0.25</v>
      </c>
    </row>
    <row r="5">
      <c r="A5" s="4" t="inlineStr">
        <is>
          <t>Operating lease term</t>
        </is>
      </c>
      <c r="B5" s="4" t="inlineStr">
        <is>
          <t xml:space="preserve"> </t>
        </is>
      </c>
      <c r="C5" s="4" t="inlineStr">
        <is>
          <t>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DVANCES TO VENDOR AND OTHERS (Details Narrative) - USD ($)</t>
        </is>
      </c>
      <c r="B1" s="2" t="inlineStr">
        <is>
          <t>Dec. 31, 2022</t>
        </is>
      </c>
      <c r="C1" s="2" t="inlineStr">
        <is>
          <t>Dec. 31, 2021</t>
        </is>
      </c>
    </row>
    <row r="2">
      <c r="A2" s="3" t="inlineStr">
        <is>
          <t>ADVANCES TO VENDOR AND OTHERS</t>
        </is>
      </c>
      <c r="B2" s="4" t="inlineStr">
        <is>
          <t xml:space="preserve"> </t>
        </is>
      </c>
      <c r="C2" s="4" t="inlineStr">
        <is>
          <t xml:space="preserve"> </t>
        </is>
      </c>
    </row>
    <row r="3">
      <c r="A3" s="4" t="inlineStr">
        <is>
          <t>Advances to vendor and others</t>
        </is>
      </c>
      <c r="B3" s="6" t="n">
        <v>41314</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Net Sales-Related Party</t>
        </is>
      </c>
      <c r="B3" s="6" t="n">
        <v>38751</v>
      </c>
      <c r="C3" s="6" t="n">
        <v>611328</v>
      </c>
    </row>
    <row r="4">
      <c r="A4" s="4" t="inlineStr">
        <is>
          <t>Accounts receivable - related party</t>
        </is>
      </c>
      <c r="B4" s="5" t="n">
        <v>32334</v>
      </c>
      <c r="C4" s="5" t="n">
        <v>0</v>
      </c>
    </row>
    <row r="5">
      <c r="A5" s="4" t="inlineStr">
        <is>
          <t>Loan from related party</t>
        </is>
      </c>
      <c r="B5" s="5" t="n">
        <v>1500</v>
      </c>
      <c r="C5" s="5" t="n">
        <v>46132</v>
      </c>
    </row>
    <row r="6">
      <c r="A6" s="4" t="inlineStr">
        <is>
          <t>Due to related party</t>
        </is>
      </c>
      <c r="B6" s="5" t="n">
        <v>387918</v>
      </c>
      <c r="C6" s="5" t="n">
        <v>386418</v>
      </c>
    </row>
    <row r="7">
      <c r="A7" s="4" t="inlineStr">
        <is>
          <t>Lease Agreement [Member]</t>
        </is>
      </c>
      <c r="B7" s="4" t="inlineStr">
        <is>
          <t xml:space="preserve"> </t>
        </is>
      </c>
      <c r="C7" s="4" t="inlineStr">
        <is>
          <t xml:space="preserve"> </t>
        </is>
      </c>
    </row>
    <row r="8">
      <c r="A8" s="4" t="inlineStr">
        <is>
          <t>Monthly rent</t>
        </is>
      </c>
      <c r="B8" s="5" t="n">
        <v>5800</v>
      </c>
      <c r="C8" s="4" t="inlineStr">
        <is>
          <t xml:space="preserve"> </t>
        </is>
      </c>
    </row>
    <row r="9">
      <c r="A9" s="4" t="inlineStr">
        <is>
          <t>Monthly rent</t>
        </is>
      </c>
      <c r="B9" s="5" t="n">
        <v>3200</v>
      </c>
      <c r="C9" s="4" t="inlineStr">
        <is>
          <t xml:space="preserve"> </t>
        </is>
      </c>
    </row>
    <row r="10">
      <c r="A10" s="4" t="inlineStr">
        <is>
          <t>Officers [Member]</t>
        </is>
      </c>
      <c r="B10" s="4" t="inlineStr">
        <is>
          <t xml:space="preserve"> </t>
        </is>
      </c>
      <c r="C10" s="4" t="inlineStr">
        <is>
          <t xml:space="preserve"> </t>
        </is>
      </c>
    </row>
    <row r="11">
      <c r="A11" s="4" t="inlineStr">
        <is>
          <t>Loan from related party</t>
        </is>
      </c>
      <c r="B11" s="5" t="n">
        <v>1500</v>
      </c>
      <c r="C11" s="5" t="n">
        <v>46132</v>
      </c>
    </row>
    <row r="12">
      <c r="A12" s="4" t="inlineStr">
        <is>
          <t>Due to related party</t>
        </is>
      </c>
      <c r="B12" s="5" t="n">
        <v>387918</v>
      </c>
      <c r="C12" s="5" t="n">
        <v>386418</v>
      </c>
    </row>
    <row r="13">
      <c r="A13" s="4" t="inlineStr">
        <is>
          <t>April 1, 2021 [Member] | CBKB's [Member]</t>
        </is>
      </c>
      <c r="B13" s="4" t="inlineStr">
        <is>
          <t xml:space="preserve"> </t>
        </is>
      </c>
      <c r="C13" s="4" t="inlineStr">
        <is>
          <t xml:space="preserve"> </t>
        </is>
      </c>
    </row>
    <row r="14">
      <c r="A14" s="4" t="inlineStr">
        <is>
          <t>Loan from related party</t>
        </is>
      </c>
      <c r="B14" s="6" t="n">
        <v>12209</v>
      </c>
      <c r="C14" s="6" t="n">
        <v>4800</v>
      </c>
    </row>
    <row r="15">
      <c r="A15" s="4" t="inlineStr">
        <is>
          <t>Lease term descriptions</t>
        </is>
      </c>
      <c r="B15" s="4" t="inlineStr">
        <is>
          <t xml:space="preserve"> </t>
        </is>
      </c>
      <c r="C15" s="4" t="inlineStr">
        <is>
          <t>the loan principal could be applied to the monthly lease payment for two months (RMB 40,000 per month).</t>
        </is>
      </c>
    </row>
    <row r="16">
      <c r="A16" s="4" t="inlineStr">
        <is>
          <t>Interest rate of loan</t>
        </is>
      </c>
      <c r="B16" s="4" t="inlineStr">
        <is>
          <t xml:space="preserve"> </t>
        </is>
      </c>
      <c r="C16" s="10" t="n">
        <v>0.01</v>
      </c>
    </row>
    <row r="17">
      <c r="A17" s="4" t="inlineStr">
        <is>
          <t>Due to related party</t>
        </is>
      </c>
      <c r="B17" s="4" t="inlineStr">
        <is>
          <t xml:space="preserve"> </t>
        </is>
      </c>
      <c r="C17" s="6" t="n">
        <v>12209</v>
      </c>
    </row>
    <row r="18">
      <c r="A18" s="4" t="inlineStr">
        <is>
          <t>On June 1, 2020 [Member] | Lease Agreement [Member]</t>
        </is>
      </c>
      <c r="B18" s="4" t="inlineStr">
        <is>
          <t xml:space="preserve"> </t>
        </is>
      </c>
      <c r="C18" s="4" t="inlineStr">
        <is>
          <t xml:space="preserve"> </t>
        </is>
      </c>
    </row>
    <row r="19">
      <c r="A19" s="4" t="inlineStr">
        <is>
          <t>Lease term descriptions</t>
        </is>
      </c>
      <c r="B19" s="4" t="inlineStr">
        <is>
          <t>a lease agreement with Entity A in Chongqing, China for the period from June 1, 2020 to May 31, 2021</t>
        </is>
      </c>
      <c r="C19" s="4" t="inlineStr">
        <is>
          <t xml:space="preserve"> </t>
        </is>
      </c>
    </row>
    <row r="20">
      <c r="A20" s="4" t="inlineStr">
        <is>
          <t>Monthly rent</t>
        </is>
      </c>
      <c r="B20" s="6" t="n">
        <v>5800</v>
      </c>
      <c r="C20" s="4" t="inlineStr">
        <is>
          <t xml:space="preserve"> </t>
        </is>
      </c>
    </row>
    <row r="21">
      <c r="A21" s="4" t="inlineStr">
        <is>
          <t>Lease term</t>
        </is>
      </c>
      <c r="B21" s="4" t="inlineStr">
        <is>
          <t>1 year</t>
        </is>
      </c>
      <c r="C2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150000000</v>
      </c>
      <c r="C8" s="5" t="n">
        <v>150000000</v>
      </c>
    </row>
    <row r="9">
      <c r="A9" s="4" t="inlineStr">
        <is>
          <t>Common stock, shares issued</t>
        </is>
      </c>
      <c r="B9" s="5" t="n">
        <v>35540000</v>
      </c>
      <c r="C9" s="5" t="n">
        <v>35540000</v>
      </c>
    </row>
    <row r="10">
      <c r="A10" s="4" t="inlineStr">
        <is>
          <t>Common stock, shares outstanding</t>
        </is>
      </c>
      <c r="B10" s="5" t="n">
        <v>35540000</v>
      </c>
      <c r="C10" s="5" t="n">
        <v>355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USINES CONCENTRATION AND RISKS (Details) - USD ($)</t>
        </is>
      </c>
      <c r="B1" s="2" t="inlineStr">
        <is>
          <t>12 Months Ended</t>
        </is>
      </c>
    </row>
    <row r="2">
      <c r="B2" s="2" t="inlineStr">
        <is>
          <t>Dec. 31, 2022</t>
        </is>
      </c>
      <c r="C2" s="2" t="inlineStr">
        <is>
          <t>Dec. 31, 2021</t>
        </is>
      </c>
    </row>
    <row r="3">
      <c r="A3" s="4" t="inlineStr">
        <is>
          <t>Net Sales-Related Party</t>
        </is>
      </c>
      <c r="B3" s="6" t="n">
        <v>38751</v>
      </c>
      <c r="C3" s="6" t="n">
        <v>611328</v>
      </c>
    </row>
    <row r="4">
      <c r="A4" s="4" t="inlineStr">
        <is>
          <t>Vendor C [Member]</t>
        </is>
      </c>
      <c r="B4" s="4" t="inlineStr">
        <is>
          <t xml:space="preserve"> </t>
        </is>
      </c>
      <c r="C4" s="4" t="inlineStr">
        <is>
          <t xml:space="preserve"> </t>
        </is>
      </c>
    </row>
    <row r="5">
      <c r="A5" s="4" t="inlineStr">
        <is>
          <t>Concentration risk percentage</t>
        </is>
      </c>
      <c r="B5" s="10" t="n">
        <v>0</v>
      </c>
      <c r="C5" s="10" t="n">
        <v>0.13</v>
      </c>
    </row>
    <row r="6">
      <c r="A6" s="4" t="inlineStr">
        <is>
          <t>Net Sales-Related Party</t>
        </is>
      </c>
      <c r="B6" s="6" t="n">
        <v>0</v>
      </c>
      <c r="C6" s="6" t="n">
        <v>57071</v>
      </c>
    </row>
    <row r="7">
      <c r="A7" s="4" t="inlineStr">
        <is>
          <t>Vendor A [Member]</t>
        </is>
      </c>
      <c r="B7" s="4" t="inlineStr">
        <is>
          <t xml:space="preserve"> </t>
        </is>
      </c>
      <c r="C7" s="4" t="inlineStr">
        <is>
          <t xml:space="preserve"> </t>
        </is>
      </c>
    </row>
    <row r="8">
      <c r="A8" s="4" t="inlineStr">
        <is>
          <t>Concentration risk percentage</t>
        </is>
      </c>
      <c r="B8" s="10" t="n">
        <v>1</v>
      </c>
      <c r="C8" s="10" t="n">
        <v>0.52</v>
      </c>
    </row>
    <row r="9">
      <c r="A9" s="4" t="inlineStr">
        <is>
          <t>Net Sales-Related Party</t>
        </is>
      </c>
      <c r="B9" s="6" t="n">
        <v>30466</v>
      </c>
      <c r="C9" s="6" t="n">
        <v>231280</v>
      </c>
    </row>
    <row r="10">
      <c r="A10" s="4" t="inlineStr">
        <is>
          <t>Vendor B [Member]</t>
        </is>
      </c>
      <c r="B10" s="4" t="inlineStr">
        <is>
          <t xml:space="preserve"> </t>
        </is>
      </c>
      <c r="C10" s="4" t="inlineStr">
        <is>
          <t xml:space="preserve"> </t>
        </is>
      </c>
    </row>
    <row r="11">
      <c r="A11" s="4" t="inlineStr">
        <is>
          <t>Concentration risk percentage</t>
        </is>
      </c>
      <c r="B11" s="10" t="n">
        <v>0</v>
      </c>
      <c r="C11" s="10" t="n">
        <v>0.25</v>
      </c>
    </row>
    <row r="12">
      <c r="A12" s="4" t="inlineStr">
        <is>
          <t>Net Sales-Related Party</t>
        </is>
      </c>
      <c r="B12" s="6" t="n">
        <v>0</v>
      </c>
      <c r="C12" s="6" t="n">
        <v>10877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BUSINES CONCENTRATION AND RISKS (Details Narrative)</t>
        </is>
      </c>
      <c r="B1" s="2" t="inlineStr">
        <is>
          <t>12 Months Ended</t>
        </is>
      </c>
    </row>
    <row r="2">
      <c r="B2" s="2" t="inlineStr">
        <is>
          <t>Dec. 31, 2022 USD ($)</t>
        </is>
      </c>
      <c r="C2" s="2" t="inlineStr">
        <is>
          <t>Dec. 31, 2021 USD ($)</t>
        </is>
      </c>
      <c r="D2" s="2" t="inlineStr">
        <is>
          <t>Dec. 31, 2022 CNY (¥)</t>
        </is>
      </c>
      <c r="E2" s="2" t="inlineStr">
        <is>
          <t>Dec. 31, 2022 HKD ($)</t>
        </is>
      </c>
    </row>
    <row r="3">
      <c r="A3" s="4" t="inlineStr">
        <is>
          <t>FDIC limit | ¥</t>
        </is>
      </c>
      <c r="B3" s="4" t="inlineStr">
        <is>
          <t xml:space="preserve"> </t>
        </is>
      </c>
      <c r="C3" s="4" t="inlineStr">
        <is>
          <t xml:space="preserve"> </t>
        </is>
      </c>
      <c r="D3" s="11" t="n">
        <v>250000</v>
      </c>
      <c r="E3" s="4" t="inlineStr">
        <is>
          <t xml:space="preserve"> </t>
        </is>
      </c>
    </row>
    <row r="4">
      <c r="A4" s="4" t="inlineStr">
        <is>
          <t>Net Sales-Related Party</t>
        </is>
      </c>
      <c r="B4" s="6" t="n">
        <v>38751</v>
      </c>
      <c r="C4" s="6" t="n">
        <v>611328</v>
      </c>
      <c r="D4" s="4" t="inlineStr">
        <is>
          <t xml:space="preserve"> </t>
        </is>
      </c>
      <c r="E4" s="4" t="inlineStr">
        <is>
          <t xml:space="preserve"> </t>
        </is>
      </c>
    </row>
    <row r="5">
      <c r="A5" s="4" t="inlineStr">
        <is>
          <t>Net Sales-Related Party</t>
        </is>
      </c>
      <c r="B5" s="5" t="n">
        <v>32334</v>
      </c>
      <c r="C5" s="4" t="inlineStr">
        <is>
          <t xml:space="preserve"> </t>
        </is>
      </c>
      <c r="D5" s="4" t="inlineStr">
        <is>
          <t xml:space="preserve"> </t>
        </is>
      </c>
      <c r="E5" s="4" t="inlineStr">
        <is>
          <t xml:space="preserve"> </t>
        </is>
      </c>
    </row>
    <row r="6">
      <c r="A6" s="4" t="inlineStr">
        <is>
          <t>One Customer [Member]</t>
        </is>
      </c>
      <c r="B6" s="4" t="inlineStr">
        <is>
          <t xml:space="preserve"> </t>
        </is>
      </c>
      <c r="C6" s="4" t="inlineStr">
        <is>
          <t xml:space="preserve"> </t>
        </is>
      </c>
      <c r="D6" s="4" t="inlineStr">
        <is>
          <t xml:space="preserve"> </t>
        </is>
      </c>
      <c r="E6" s="4" t="inlineStr">
        <is>
          <t xml:space="preserve"> </t>
        </is>
      </c>
    </row>
    <row r="7">
      <c r="A7" s="4" t="inlineStr">
        <is>
          <t>Net Sales-Related Party</t>
        </is>
      </c>
      <c r="B7" s="6" t="n">
        <v>38751</v>
      </c>
      <c r="C7" s="6" t="n">
        <v>611328</v>
      </c>
      <c r="D7" s="4" t="inlineStr">
        <is>
          <t xml:space="preserve"> </t>
        </is>
      </c>
      <c r="E7" s="4" t="inlineStr">
        <is>
          <t xml:space="preserve"> </t>
        </is>
      </c>
    </row>
    <row r="8">
      <c r="A8" s="4" t="inlineStr">
        <is>
          <t>RMB [Member]</t>
        </is>
      </c>
      <c r="B8" s="4" t="inlineStr">
        <is>
          <t xml:space="preserve"> </t>
        </is>
      </c>
      <c r="C8" s="4" t="inlineStr">
        <is>
          <t xml:space="preserve"> </t>
        </is>
      </c>
      <c r="D8" s="4" t="inlineStr">
        <is>
          <t xml:space="preserve"> </t>
        </is>
      </c>
      <c r="E8" s="4" t="inlineStr">
        <is>
          <t xml:space="preserve"> </t>
        </is>
      </c>
    </row>
    <row r="9">
      <c r="A9" s="4" t="inlineStr">
        <is>
          <t>FDIC limit | ¥</t>
        </is>
      </c>
      <c r="B9" s="4" t="inlineStr">
        <is>
          <t xml:space="preserve"> </t>
        </is>
      </c>
      <c r="C9" s="4" t="inlineStr">
        <is>
          <t xml:space="preserve"> </t>
        </is>
      </c>
      <c r="D9" s="11" t="n">
        <v>500000</v>
      </c>
      <c r="E9" s="4" t="inlineStr">
        <is>
          <t xml:space="preserve"> </t>
        </is>
      </c>
    </row>
    <row r="10">
      <c r="A10" s="4" t="inlineStr">
        <is>
          <t>HKD [Member]</t>
        </is>
      </c>
      <c r="B10" s="4" t="inlineStr">
        <is>
          <t xml:space="preserve"> </t>
        </is>
      </c>
      <c r="C10" s="4" t="inlineStr">
        <is>
          <t xml:space="preserve"> </t>
        </is>
      </c>
      <c r="D10" s="4" t="inlineStr">
        <is>
          <t xml:space="preserve"> </t>
        </is>
      </c>
      <c r="E10" s="4" t="inlineStr">
        <is>
          <t xml:space="preserve"> </t>
        </is>
      </c>
    </row>
    <row r="11">
      <c r="A11" s="4" t="inlineStr">
        <is>
          <t>FDIC limit</t>
        </is>
      </c>
      <c r="B11" s="4" t="inlineStr">
        <is>
          <t xml:space="preserve"> </t>
        </is>
      </c>
      <c r="C11" s="4" t="inlineStr">
        <is>
          <t xml:space="preserve"> </t>
        </is>
      </c>
      <c r="D11" s="4" t="inlineStr">
        <is>
          <t xml:space="preserve"> </t>
        </is>
      </c>
      <c r="E11" s="6" t="n">
        <v>5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CONVERTIBLE NOTE PAYABLE (Details Narrative) - USD ($)</t>
        </is>
      </c>
      <c r="B1" s="2" t="inlineStr">
        <is>
          <t>12 Months Ended</t>
        </is>
      </c>
    </row>
    <row r="2">
      <c r="B2" s="2" t="inlineStr">
        <is>
          <t>Dec. 31, 2022</t>
        </is>
      </c>
      <c r="C2" s="2" t="inlineStr">
        <is>
          <t>Dec. 31, 2021</t>
        </is>
      </c>
    </row>
    <row r="3">
      <c r="A3" s="4" t="inlineStr">
        <is>
          <t>Interest expense</t>
        </is>
      </c>
      <c r="B3" s="6" t="n">
        <v>24000</v>
      </c>
      <c r="C3" s="6" t="n">
        <v>24000</v>
      </c>
    </row>
    <row r="4">
      <c r="A4" s="4" t="inlineStr">
        <is>
          <t>Convertible Note Agreement [Member]</t>
        </is>
      </c>
      <c r="B4" s="4" t="inlineStr">
        <is>
          <t xml:space="preserve"> </t>
        </is>
      </c>
      <c r="C4" s="4" t="inlineStr">
        <is>
          <t xml:space="preserve"> </t>
        </is>
      </c>
    </row>
    <row r="5">
      <c r="A5" s="4" t="inlineStr">
        <is>
          <t>Interest expense</t>
        </is>
      </c>
      <c r="B5" s="5" t="n">
        <v>24000</v>
      </c>
      <c r="C5" s="5" t="n">
        <v>24000</v>
      </c>
    </row>
    <row r="6">
      <c r="A6" s="4" t="inlineStr">
        <is>
          <t>Convertible note payable</t>
        </is>
      </c>
      <c r="B6" s="5" t="n">
        <v>200000</v>
      </c>
      <c r="C6" s="4" t="inlineStr">
        <is>
          <t xml:space="preserve"> </t>
        </is>
      </c>
    </row>
    <row r="7">
      <c r="A7" s="4" t="inlineStr">
        <is>
          <t>Unamortized debt discount</t>
        </is>
      </c>
      <c r="B7" s="5" t="n">
        <v>152000</v>
      </c>
      <c r="C7" s="6" t="n">
        <v>128000</v>
      </c>
    </row>
    <row r="8">
      <c r="A8" s="4" t="inlineStr">
        <is>
          <t>September 1, 2016 [Member] | Convertible Note Agreement [Member]</t>
        </is>
      </c>
      <c r="B8" s="4" t="inlineStr">
        <is>
          <t xml:space="preserve"> </t>
        </is>
      </c>
      <c r="C8" s="4" t="inlineStr">
        <is>
          <t xml:space="preserve"> </t>
        </is>
      </c>
    </row>
    <row r="9">
      <c r="A9" s="4" t="inlineStr">
        <is>
          <t>Principal amount</t>
        </is>
      </c>
      <c r="B9" s="6" t="n">
        <v>200000</v>
      </c>
      <c r="C9" s="4" t="inlineStr">
        <is>
          <t xml:space="preserve"> </t>
        </is>
      </c>
    </row>
    <row r="10">
      <c r="A10" s="4" t="inlineStr">
        <is>
          <t>Maturity date</t>
        </is>
      </c>
      <c r="B10" s="4" t="inlineStr">
        <is>
          <t>Sep.  01,  2018</t>
        </is>
      </c>
      <c r="C10" s="4" t="inlineStr">
        <is>
          <t xml:space="preserve"> </t>
        </is>
      </c>
    </row>
    <row r="11">
      <c r="A11" s="4" t="inlineStr">
        <is>
          <t>Interest rate</t>
        </is>
      </c>
      <c r="B11" s="10" t="n">
        <v>0.12</v>
      </c>
      <c r="C11" s="4" t="inlineStr">
        <is>
          <t xml:space="preserve"> </t>
        </is>
      </c>
    </row>
    <row r="12">
      <c r="A12" s="4" t="inlineStr">
        <is>
          <t>Share price</t>
        </is>
      </c>
      <c r="B12" s="12" t="n">
        <v>3.5</v>
      </c>
      <c r="C12" s="4" t="inlineStr">
        <is>
          <t xml:space="preserve"> </t>
        </is>
      </c>
    </row>
    <row r="13">
      <c r="A13" s="4" t="inlineStr">
        <is>
          <t>Discount on convertible note payable</t>
        </is>
      </c>
      <c r="B13" s="6" t="n">
        <v>38857</v>
      </c>
      <c r="C13" s="4" t="inlineStr">
        <is>
          <t xml:space="preserve"> </t>
        </is>
      </c>
    </row>
    <row r="14">
      <c r="A14" s="4" t="inlineStr">
        <is>
          <t>September 1, 2018 [Member] | Convertible Note Agreement [Member]</t>
        </is>
      </c>
      <c r="B14" s="4" t="inlineStr">
        <is>
          <t xml:space="preserve"> </t>
        </is>
      </c>
      <c r="C14" s="4" t="inlineStr">
        <is>
          <t xml:space="preserve"> </t>
        </is>
      </c>
    </row>
    <row r="15">
      <c r="A15" s="4" t="inlineStr">
        <is>
          <t>Convertible note payable, net of discount current</t>
        </is>
      </c>
      <c r="B15" s="6" t="n">
        <v>40000</v>
      </c>
      <c r="C15" s="4" t="inlineStr">
        <is>
          <t xml:space="preserve"> </t>
        </is>
      </c>
    </row>
    <row r="16">
      <c r="A16" s="4" t="inlineStr">
        <is>
          <t>Amended agreement description</t>
        </is>
      </c>
      <c r="B16" s="4" t="inlineStr">
        <is>
          <t>the Company entered into an Amended and Restated 12% Convertible Promissory Note. Pursuant to an Amended and Restated 12% Convertible Promissory Note, both parties agreed to extend a Convertible Note Agreement to September 1, 2019 with no additional consideration</t>
        </is>
      </c>
      <c r="C16" s="4" t="inlineStr">
        <is>
          <t xml:space="preserve"> </t>
        </is>
      </c>
    </row>
    <row r="17">
      <c r="A17" s="4" t="inlineStr">
        <is>
          <t>September 1, 2019 [Member] | Convertible Note Agreement [Member]</t>
        </is>
      </c>
      <c r="B17" s="4" t="inlineStr">
        <is>
          <t xml:space="preserve"> </t>
        </is>
      </c>
      <c r="C17" s="4" t="inlineStr">
        <is>
          <t xml:space="preserve"> </t>
        </is>
      </c>
    </row>
    <row r="18">
      <c r="A18" s="4" t="inlineStr">
        <is>
          <t>Convertible note payable, net of discount current</t>
        </is>
      </c>
      <c r="B18" s="6" t="n">
        <v>54400</v>
      </c>
      <c r="C18" s="4" t="inlineStr">
        <is>
          <t xml:space="preserve"> </t>
        </is>
      </c>
    </row>
    <row r="19">
      <c r="A19" s="4" t="inlineStr">
        <is>
          <t>Amended agreement description</t>
        </is>
      </c>
      <c r="B19" s="4" t="inlineStr">
        <is>
          <t>the Company entered into an amended and restated 12% convertible promissory note. Pursuant to the amended convertible promissory note, both parties agreed to extend the convertible note agreement to September 1, 2020 with no additional consideration</t>
        </is>
      </c>
      <c r="C19" s="4" t="inlineStr">
        <is>
          <t xml:space="preserve"> </t>
        </is>
      </c>
    </row>
    <row r="20">
      <c r="A20" s="4" t="inlineStr">
        <is>
          <t>September 1, 2020 [Member] | Convertible Note Agreement [Member]</t>
        </is>
      </c>
      <c r="B20" s="4" t="inlineStr">
        <is>
          <t xml:space="preserve"> </t>
        </is>
      </c>
      <c r="C20" s="4" t="inlineStr">
        <is>
          <t xml:space="preserve"> </t>
        </is>
      </c>
    </row>
    <row r="21">
      <c r="A21" s="4" t="inlineStr">
        <is>
          <t>Convertible note payable, net of discount current</t>
        </is>
      </c>
      <c r="B21" s="6" t="n">
        <v>0</v>
      </c>
      <c r="C21" s="4" t="inlineStr">
        <is>
          <t xml:space="preserve"> </t>
        </is>
      </c>
    </row>
    <row r="22">
      <c r="A22" s="4" t="inlineStr">
        <is>
          <t>Amended agreement description</t>
        </is>
      </c>
      <c r="B22" s="4" t="inlineStr">
        <is>
          <t>the Company entered into an amended and restated 12% convertible promissory note. Pursuant to the amended convertible promissory note, both parties agreed to extend the convertible note agreement to September 1, 2022 with no additional consideration</t>
        </is>
      </c>
      <c r="C22" s="4" t="inlineStr">
        <is>
          <t xml:space="preserve"> </t>
        </is>
      </c>
    </row>
    <row r="23">
      <c r="A23" s="4" t="inlineStr">
        <is>
          <t>September 1, 2022 [Member] | Convertible Note Agreement [Member]</t>
        </is>
      </c>
      <c r="B23" s="4" t="inlineStr">
        <is>
          <t xml:space="preserve"> </t>
        </is>
      </c>
      <c r="C23" s="4" t="inlineStr">
        <is>
          <t xml:space="preserve"> </t>
        </is>
      </c>
    </row>
    <row r="24">
      <c r="A24" s="4" t="inlineStr">
        <is>
          <t>Convertible note payable, net of discount current</t>
        </is>
      </c>
      <c r="B24" s="6" t="n">
        <v>0</v>
      </c>
      <c r="C24" s="4" t="inlineStr">
        <is>
          <t xml:space="preserve"> </t>
        </is>
      </c>
    </row>
    <row r="25">
      <c r="A25" s="4" t="inlineStr">
        <is>
          <t>Amended agreement description</t>
        </is>
      </c>
      <c r="B25" s="4" t="inlineStr">
        <is>
          <t>the Company signed an amended and restated 12% convertible promissory note. Pursuant to the amended convertible promissory note, both parties agreed to extend the convertible note agreement to September 1, 2024 with no additional consideration</t>
        </is>
      </c>
      <c r="C2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LEASE (Details) - USD ($)</t>
        </is>
      </c>
      <c r="B1" s="2" t="inlineStr">
        <is>
          <t>12 Months Ended</t>
        </is>
      </c>
    </row>
    <row r="2">
      <c r="B2" s="2" t="inlineStr">
        <is>
          <t>Dec. 31, 2022</t>
        </is>
      </c>
      <c r="C2" s="2" t="inlineStr">
        <is>
          <t>Dec. 31, 2021</t>
        </is>
      </c>
    </row>
    <row r="3">
      <c r="A3" s="3" t="inlineStr">
        <is>
          <t>LEASE</t>
        </is>
      </c>
      <c r="B3" s="4" t="inlineStr">
        <is>
          <t xml:space="preserve"> </t>
        </is>
      </c>
      <c r="C3" s="4" t="inlineStr">
        <is>
          <t xml:space="preserve"> </t>
        </is>
      </c>
    </row>
    <row r="4">
      <c r="A4" s="4" t="inlineStr">
        <is>
          <t>Operating lease cost</t>
        </is>
      </c>
      <c r="B4" s="6" t="n">
        <v>18873</v>
      </c>
      <c r="C4" s="6" t="n">
        <v>708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 (Details 1) - USD ($)</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Operating lease ROU assets</t>
        </is>
      </c>
      <c r="B4" s="6" t="n">
        <v>24587</v>
      </c>
      <c r="C4" s="6" t="n">
        <v>31171</v>
      </c>
    </row>
    <row r="5">
      <c r="A5" s="3" t="inlineStr">
        <is>
          <t>Current portion</t>
        </is>
      </c>
      <c r="B5" s="4" t="inlineStr">
        <is>
          <t xml:space="preserve"> </t>
        </is>
      </c>
      <c r="C5" s="4" t="inlineStr">
        <is>
          <t xml:space="preserve"> </t>
        </is>
      </c>
    </row>
    <row r="6">
      <c r="A6" s="4" t="inlineStr">
        <is>
          <t>Operating lease liabilities</t>
        </is>
      </c>
      <c r="B6" s="5" t="n">
        <v>23681</v>
      </c>
      <c r="C6" s="5" t="n">
        <v>31171</v>
      </c>
    </row>
    <row r="7">
      <c r="A7" s="3" t="inlineStr">
        <is>
          <t>Non-current portion</t>
        </is>
      </c>
      <c r="B7" s="4" t="inlineStr">
        <is>
          <t xml:space="preserve"> </t>
        </is>
      </c>
      <c r="C7" s="4" t="inlineStr">
        <is>
          <t xml:space="preserve"> </t>
        </is>
      </c>
    </row>
    <row r="8">
      <c r="A8" s="4" t="inlineStr">
        <is>
          <t>Operating lease liabilities</t>
        </is>
      </c>
      <c r="B8" s="5" t="n">
        <v>5501</v>
      </c>
      <c r="C8" s="5" t="n">
        <v>0</v>
      </c>
    </row>
    <row r="9">
      <c r="A9" s="4" t="inlineStr">
        <is>
          <t>Total lease liabilities</t>
        </is>
      </c>
      <c r="B9" s="6" t="n">
        <v>29182</v>
      </c>
      <c r="C9" s="6" t="n">
        <v>31171</v>
      </c>
    </row>
    <row r="10">
      <c r="A10" s="4" t="inlineStr">
        <is>
          <t>Weighted average remaining lease term Operating leases</t>
        </is>
      </c>
      <c r="B10" s="4" t="inlineStr">
        <is>
          <t>1 month 5 days</t>
        </is>
      </c>
      <c r="C10" s="4" t="inlineStr">
        <is>
          <t>12 days</t>
        </is>
      </c>
    </row>
    <row r="11">
      <c r="A11" s="4" t="inlineStr">
        <is>
          <t>Weighted average discount rate Operating leases</t>
        </is>
      </c>
      <c r="B11" s="13" t="n">
        <v>0.0525</v>
      </c>
      <c r="C11" s="13" t="n">
        <v>0.05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 (Details 2) - USD ($)</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8873</v>
      </c>
      <c r="C4" s="6" t="n">
        <v>37195</v>
      </c>
    </row>
    <row r="5">
      <c r="A5" s="3" t="inlineStr">
        <is>
          <t>Right-of-use assets obtained in exchange for lease obligations:</t>
        </is>
      </c>
      <c r="B5" s="4" t="inlineStr">
        <is>
          <t xml:space="preserve"> </t>
        </is>
      </c>
      <c r="C5" s="4" t="inlineStr">
        <is>
          <t xml:space="preserve"> </t>
        </is>
      </c>
    </row>
    <row r="6">
      <c r="A6" s="4" t="inlineStr">
        <is>
          <t>Operating leases</t>
        </is>
      </c>
      <c r="B6" s="6" t="n">
        <v>15449</v>
      </c>
      <c r="C6" s="6" t="n">
        <v>7106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LEASE (Details 3)</t>
        </is>
      </c>
      <c r="B1" s="2" t="inlineStr">
        <is>
          <t>Dec. 31, 2022 USD ($)</t>
        </is>
      </c>
    </row>
    <row r="2">
      <c r="A2" s="3" t="inlineStr">
        <is>
          <t>LEASE</t>
        </is>
      </c>
      <c r="B2" s="4" t="inlineStr">
        <is>
          <t xml:space="preserve"> </t>
        </is>
      </c>
    </row>
    <row r="3">
      <c r="A3" s="4" t="inlineStr">
        <is>
          <t>Year ending December 31, 2023</t>
        </is>
      </c>
      <c r="B3" s="6" t="n">
        <v>24812</v>
      </c>
    </row>
    <row r="4">
      <c r="A4" s="4" t="inlineStr">
        <is>
          <t>Year ending December 31, 2024</t>
        </is>
      </c>
      <c r="B4" s="5" t="n">
        <v>5514</v>
      </c>
    </row>
    <row r="5">
      <c r="A5" s="4" t="inlineStr">
        <is>
          <t>Total lease payments</t>
        </is>
      </c>
      <c r="B5" s="5" t="n">
        <v>30326</v>
      </c>
    </row>
    <row r="6">
      <c r="A6" s="4" t="inlineStr">
        <is>
          <t>Less: Interest</t>
        </is>
      </c>
      <c r="B6" s="5" t="n">
        <v>-1144</v>
      </c>
    </row>
    <row r="7">
      <c r="A7" s="4" t="inlineStr">
        <is>
          <t>Present value of lease liabilities</t>
        </is>
      </c>
      <c r="B7" s="6" t="n">
        <v>291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LEASE (Details Narrative)</t>
        </is>
      </c>
      <c r="B1" s="2" t="inlineStr">
        <is>
          <t>12 Months Ended</t>
        </is>
      </c>
    </row>
    <row r="2">
      <c r="B2" s="2" t="inlineStr">
        <is>
          <t>Dec. 31, 2022 USD ($)</t>
        </is>
      </c>
    </row>
    <row r="3">
      <c r="A3" s="4" t="inlineStr">
        <is>
          <t>Lease rate of interest</t>
        </is>
      </c>
      <c r="B3" s="13" t="n">
        <v>0.0525</v>
      </c>
    </row>
    <row r="4">
      <c r="A4" s="4" t="inlineStr">
        <is>
          <t>Lease Agreement [Member]</t>
        </is>
      </c>
      <c r="B4" s="4" t="inlineStr">
        <is>
          <t xml:space="preserve"> </t>
        </is>
      </c>
    </row>
    <row r="5">
      <c r="A5" s="4" t="inlineStr">
        <is>
          <t>Monthly rent</t>
        </is>
      </c>
      <c r="B5" s="6" t="n">
        <v>5800</v>
      </c>
    </row>
    <row r="6">
      <c r="A6" s="4" t="inlineStr">
        <is>
          <t>Lease rate of interest</t>
        </is>
      </c>
      <c r="B6" s="13" t="n">
        <v>0.0525</v>
      </c>
    </row>
    <row r="7">
      <c r="A7" s="4" t="inlineStr">
        <is>
          <t>Remaining lease term</t>
        </is>
      </c>
      <c r="B7" s="4" t="inlineStr">
        <is>
          <t>8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DEFICIT (Details Narrative) - shares</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Common stock issued</t>
        </is>
      </c>
      <c r="B3" s="5" t="n">
        <v>35540000</v>
      </c>
      <c r="C3" s="5" t="n">
        <v>35540000</v>
      </c>
    </row>
    <row r="4">
      <c r="A4" s="4" t="inlineStr">
        <is>
          <t>Common stock outstanding</t>
        </is>
      </c>
      <c r="B4" s="5" t="n">
        <v>35540000</v>
      </c>
      <c r="C4" s="5" t="n">
        <v>355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4" t="inlineStr">
        <is>
          <t>Current</t>
        </is>
      </c>
      <c r="B3" s="6" t="n">
        <v>800</v>
      </c>
      <c r="C3" s="6" t="n">
        <v>1627</v>
      </c>
    </row>
    <row r="4">
      <c r="A4" s="4" t="inlineStr">
        <is>
          <t>Deferred</t>
        </is>
      </c>
      <c r="B4" s="5" t="n">
        <v>0</v>
      </c>
      <c r="C4" s="5" t="n">
        <v>0</v>
      </c>
    </row>
    <row r="5">
      <c r="A5" s="4" t="inlineStr">
        <is>
          <t>Total</t>
        </is>
      </c>
      <c r="B5" s="5" t="n">
        <v>800</v>
      </c>
      <c r="C5" s="5" t="n">
        <v>1627</v>
      </c>
    </row>
    <row r="6">
      <c r="A6" s="4" t="inlineStr">
        <is>
          <t>Federal [Member]</t>
        </is>
      </c>
      <c r="B6" s="4" t="inlineStr">
        <is>
          <t xml:space="preserve"> </t>
        </is>
      </c>
      <c r="C6" s="4" t="inlineStr">
        <is>
          <t xml:space="preserve"> </t>
        </is>
      </c>
    </row>
    <row r="7">
      <c r="A7" s="4" t="inlineStr">
        <is>
          <t>Current</t>
        </is>
      </c>
      <c r="B7" s="5" t="n">
        <v>0</v>
      </c>
      <c r="C7" s="5" t="n">
        <v>0</v>
      </c>
    </row>
    <row r="8">
      <c r="A8" s="4" t="inlineStr">
        <is>
          <t>Total</t>
        </is>
      </c>
      <c r="B8" s="5" t="n">
        <v>0</v>
      </c>
      <c r="C8" s="5" t="n">
        <v>0</v>
      </c>
    </row>
    <row r="9">
      <c r="A9" s="4" t="inlineStr">
        <is>
          <t>Deferred</t>
        </is>
      </c>
      <c r="B9" s="5" t="n">
        <v>0</v>
      </c>
      <c r="C9" s="5" t="n">
        <v>0</v>
      </c>
    </row>
    <row r="10">
      <c r="A10" s="4" t="inlineStr">
        <is>
          <t>State [Member]</t>
        </is>
      </c>
      <c r="B10" s="4" t="inlineStr">
        <is>
          <t xml:space="preserve"> </t>
        </is>
      </c>
      <c r="C10" s="4" t="inlineStr">
        <is>
          <t xml:space="preserve"> </t>
        </is>
      </c>
    </row>
    <row r="11">
      <c r="A11" s="4" t="inlineStr">
        <is>
          <t>Current</t>
        </is>
      </c>
      <c r="B11" s="5" t="n">
        <v>800</v>
      </c>
      <c r="C11" s="5" t="n">
        <v>800</v>
      </c>
    </row>
    <row r="12">
      <c r="A12" s="4" t="inlineStr">
        <is>
          <t>Total</t>
        </is>
      </c>
      <c r="B12" s="5" t="n">
        <v>800</v>
      </c>
      <c r="C12" s="5" t="n">
        <v>800</v>
      </c>
    </row>
    <row r="13">
      <c r="A13" s="4" t="inlineStr">
        <is>
          <t>Deferred</t>
        </is>
      </c>
      <c r="B13" s="5" t="n">
        <v>0</v>
      </c>
      <c r="C13" s="5" t="n">
        <v>0</v>
      </c>
    </row>
    <row r="14">
      <c r="A14" s="4" t="inlineStr">
        <is>
          <t>Foreign [Member]</t>
        </is>
      </c>
      <c r="B14" s="4" t="inlineStr">
        <is>
          <t xml:space="preserve"> </t>
        </is>
      </c>
      <c r="C14" s="4" t="inlineStr">
        <is>
          <t xml:space="preserve"> </t>
        </is>
      </c>
    </row>
    <row r="15">
      <c r="A15" s="4" t="inlineStr">
        <is>
          <t>Current</t>
        </is>
      </c>
      <c r="B15" s="5" t="n">
        <v>0</v>
      </c>
      <c r="C15" s="5" t="n">
        <v>827</v>
      </c>
    </row>
    <row r="16">
      <c r="A16" s="4" t="inlineStr">
        <is>
          <t>Total</t>
        </is>
      </c>
      <c r="B16" s="5" t="n">
        <v>0</v>
      </c>
      <c r="C16" s="5" t="n">
        <v>827</v>
      </c>
    </row>
    <row r="17">
      <c r="A17" s="4" t="inlineStr">
        <is>
          <t>Deferred</t>
        </is>
      </c>
      <c r="B17" s="6" t="n">
        <v>0</v>
      </c>
      <c r="C1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CONSOLIDATED STATEMENTS OF OPERATIONS AND COMPREHENSIVE LOSS</t>
        </is>
      </c>
      <c r="B3" s="4" t="inlineStr">
        <is>
          <t xml:space="preserve"> </t>
        </is>
      </c>
      <c r="C3" s="4" t="inlineStr">
        <is>
          <t xml:space="preserve"> </t>
        </is>
      </c>
    </row>
    <row r="4">
      <c r="A4" s="4" t="inlineStr">
        <is>
          <t>REVENUE - RELATED PARTY</t>
        </is>
      </c>
      <c r="B4" s="6" t="n">
        <v>38751</v>
      </c>
      <c r="C4" s="6" t="n">
        <v>611328</v>
      </c>
    </row>
    <row r="5">
      <c r="A5" s="4" t="inlineStr">
        <is>
          <t>Cost of Revenue</t>
        </is>
      </c>
      <c r="B5" s="5" t="n">
        <v>31252</v>
      </c>
      <c r="C5" s="5" t="n">
        <v>397120</v>
      </c>
    </row>
    <row r="6">
      <c r="A6" s="4" t="inlineStr">
        <is>
          <t>GROSS PROFIT</t>
        </is>
      </c>
      <c r="B6" s="5" t="n">
        <v>7499</v>
      </c>
      <c r="C6" s="5" t="n">
        <v>214208</v>
      </c>
    </row>
    <row r="7">
      <c r="A7" s="3" t="inlineStr">
        <is>
          <t>OPERATING EXPENSES</t>
        </is>
      </c>
      <c r="B7" s="4" t="inlineStr">
        <is>
          <t xml:space="preserve"> </t>
        </is>
      </c>
      <c r="C7" s="4" t="inlineStr">
        <is>
          <t xml:space="preserve"> </t>
        </is>
      </c>
    </row>
    <row r="8">
      <c r="A8" s="4" t="inlineStr">
        <is>
          <t>Selling, general and administrative</t>
        </is>
      </c>
      <c r="B8" s="5" t="n">
        <v>62728</v>
      </c>
      <c r="C8" s="5" t="n">
        <v>102297</v>
      </c>
    </row>
    <row r="9">
      <c r="A9" s="4" t="inlineStr">
        <is>
          <t>Professional fees</t>
        </is>
      </c>
      <c r="B9" s="5" t="n">
        <v>38745</v>
      </c>
      <c r="C9" s="5" t="n">
        <v>88248</v>
      </c>
    </row>
    <row r="10">
      <c r="A10" s="4" t="inlineStr">
        <is>
          <t>TOTAL OPERATING EXPENSES</t>
        </is>
      </c>
      <c r="B10" s="5" t="n">
        <v>101473</v>
      </c>
      <c r="C10" s="5" t="n">
        <v>190545</v>
      </c>
    </row>
    <row r="11">
      <c r="A11" s="4" t="inlineStr">
        <is>
          <t>(LOSS) INCOME FROM OPERATIONS</t>
        </is>
      </c>
      <c r="B11" s="5" t="n">
        <v>-93974</v>
      </c>
      <c r="C11" s="5" t="n">
        <v>23663</v>
      </c>
    </row>
    <row r="12">
      <c r="A12" s="3" t="inlineStr">
        <is>
          <t>OTHER INCOME (EXPENSE)</t>
        </is>
      </c>
      <c r="B12" s="4" t="inlineStr">
        <is>
          <t xml:space="preserve"> </t>
        </is>
      </c>
      <c r="C12" s="4" t="inlineStr">
        <is>
          <t xml:space="preserve"> </t>
        </is>
      </c>
    </row>
    <row r="13">
      <c r="A13" s="4" t="inlineStr">
        <is>
          <t>Interest income</t>
        </is>
      </c>
      <c r="B13" s="5" t="n">
        <v>122</v>
      </c>
      <c r="C13" s="5" t="n">
        <v>2</v>
      </c>
    </row>
    <row r="14">
      <c r="A14" s="4" t="inlineStr">
        <is>
          <t>Interest expense</t>
        </is>
      </c>
      <c r="B14" s="5" t="n">
        <v>-24000</v>
      </c>
      <c r="C14" s="5" t="n">
        <v>-24000</v>
      </c>
    </row>
    <row r="15">
      <c r="A15" s="4" t="inlineStr">
        <is>
          <t>Other income, net</t>
        </is>
      </c>
      <c r="B15" s="5" t="n">
        <v>2297</v>
      </c>
      <c r="C15" s="5" t="n">
        <v>1348</v>
      </c>
    </row>
    <row r="16">
      <c r="A16" s="4" t="inlineStr">
        <is>
          <t>Loss on inventory write-down</t>
        </is>
      </c>
      <c r="B16" s="5" t="n">
        <v>0</v>
      </c>
      <c r="C16" s="5" t="n">
        <v>0</v>
      </c>
    </row>
    <row r="17">
      <c r="A17" s="4" t="inlineStr">
        <is>
          <t>TOTAL OTHER EXPENSE, NET</t>
        </is>
      </c>
      <c r="B17" s="5" t="n">
        <v>-21581</v>
      </c>
      <c r="C17" s="5" t="n">
        <v>-22650</v>
      </c>
    </row>
    <row r="18">
      <c r="A18" s="4" t="inlineStr">
        <is>
          <t>(LOSS) INCOME BEFORE INCOME TAX</t>
        </is>
      </c>
      <c r="B18" s="5" t="n">
        <v>-115555</v>
      </c>
      <c r="C18" s="5" t="n">
        <v>1013</v>
      </c>
    </row>
    <row r="19">
      <c r="A19" s="4" t="inlineStr">
        <is>
          <t>Income tax</t>
        </is>
      </c>
      <c r="B19" s="5" t="n">
        <v>800</v>
      </c>
      <c r="C19" s="5" t="n">
        <v>1627</v>
      </c>
    </row>
    <row r="20">
      <c r="A20" s="4" t="inlineStr">
        <is>
          <t>NET LOSS</t>
        </is>
      </c>
      <c r="B20" s="5" t="n">
        <v>-116355</v>
      </c>
      <c r="C20" s="5" t="n">
        <v>-614</v>
      </c>
    </row>
    <row r="21">
      <c r="A21" s="3" t="inlineStr">
        <is>
          <t>OTHER COMPREHENSIVE ITEM:</t>
        </is>
      </c>
      <c r="B21" s="4" t="inlineStr">
        <is>
          <t xml:space="preserve"> </t>
        </is>
      </c>
      <c r="C21" s="4" t="inlineStr">
        <is>
          <t xml:space="preserve"> </t>
        </is>
      </c>
    </row>
    <row r="22">
      <c r="A22" s="4" t="inlineStr">
        <is>
          <t>Foreign currency translation income</t>
        </is>
      </c>
      <c r="B22" s="5" t="n">
        <v>-11148</v>
      </c>
      <c r="C22" s="5" t="n">
        <v>3775</v>
      </c>
    </row>
    <row r="23">
      <c r="A23" s="4" t="inlineStr">
        <is>
          <t>TOTAL COMPREHENSIVE LOSS</t>
        </is>
      </c>
      <c r="B23" s="6" t="n">
        <v>-127503</v>
      </c>
      <c r="C23" s="6" t="n">
        <v>-3161</v>
      </c>
    </row>
    <row r="24">
      <c r="A24" s="4" t="inlineStr">
        <is>
          <t>NET LOSS PER COMMON SHARE: BASIC AND DILUTED</t>
        </is>
      </c>
      <c r="B24" s="7" t="n">
        <v>-0.003</v>
      </c>
      <c r="C24" s="6" t="n">
        <v>0</v>
      </c>
    </row>
    <row r="25">
      <c r="A25" s="4" t="inlineStr">
        <is>
          <t>WEIGHTED AVERAGE NUMBER OF COMMON SHARES OUTSTANDING: BASIC AND DILUTED</t>
        </is>
      </c>
      <c r="B25" s="5" t="n">
        <v>35540000</v>
      </c>
      <c r="C25" s="5" t="n">
        <v>3554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Net operating loss carry forwards</t>
        </is>
      </c>
      <c r="B3" s="6" t="n">
        <v>185149</v>
      </c>
      <c r="C3" s="6" t="n">
        <v>182688</v>
      </c>
    </row>
    <row r="4">
      <c r="A4" s="4" t="inlineStr">
        <is>
          <t>Valuation allowance</t>
        </is>
      </c>
      <c r="B4" s="5" t="n">
        <v>-185149</v>
      </c>
      <c r="C4" s="5" t="n">
        <v>-182688</v>
      </c>
    </row>
    <row r="5">
      <c r="A5" s="4" t="inlineStr">
        <is>
          <t>Net deferred tax asset</t>
        </is>
      </c>
      <c r="B5" s="6" t="n">
        <v>0</v>
      </c>
      <c r="C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COME TAXES (Details Narrative) - USD ($)</t>
        </is>
      </c>
      <c r="B1" s="2" t="inlineStr">
        <is>
          <t>1 Months Ended</t>
        </is>
      </c>
      <c r="C1" s="2" t="inlineStr">
        <is>
          <t>12 Months Ended</t>
        </is>
      </c>
    </row>
    <row r="2">
      <c r="B2" s="2" t="inlineStr">
        <is>
          <t>Dec. 22, 2017</t>
        </is>
      </c>
      <c r="C2" s="2" t="inlineStr">
        <is>
          <t>Dec. 31, 2022</t>
        </is>
      </c>
    </row>
    <row r="3">
      <c r="A3" s="4" t="inlineStr">
        <is>
          <t>Statutory federal income tax rate</t>
        </is>
      </c>
      <c r="B3" s="10" t="n">
        <v>0.21</v>
      </c>
      <c r="C3" s="10" t="n">
        <v>0.25</v>
      </c>
    </row>
    <row r="4">
      <c r="A4" s="4" t="inlineStr">
        <is>
          <t>Operating loss carry forwards</t>
        </is>
      </c>
      <c r="B4" s="4" t="inlineStr">
        <is>
          <t xml:space="preserve"> </t>
        </is>
      </c>
      <c r="C4" s="6" t="n">
        <v>-458700</v>
      </c>
    </row>
    <row r="5">
      <c r="A5" s="4" t="inlineStr">
        <is>
          <t>USA [Member]</t>
        </is>
      </c>
      <c r="B5" s="4" t="inlineStr">
        <is>
          <t xml:space="preserve"> </t>
        </is>
      </c>
      <c r="C5" s="4" t="inlineStr">
        <is>
          <t xml:space="preserve"> </t>
        </is>
      </c>
    </row>
    <row r="6">
      <c r="A6" s="4" t="inlineStr">
        <is>
          <t>Statutory federal income tax rate</t>
        </is>
      </c>
      <c r="B6" s="4" t="inlineStr">
        <is>
          <t xml:space="preserve"> </t>
        </is>
      </c>
      <c r="C6" s="10" t="n">
        <v>0.21</v>
      </c>
    </row>
    <row r="7">
      <c r="A7" s="4" t="inlineStr">
        <is>
          <t>PRC [Member]</t>
        </is>
      </c>
      <c r="B7" s="4" t="inlineStr">
        <is>
          <t xml:space="preserve"> </t>
        </is>
      </c>
      <c r="C7" s="4" t="inlineStr">
        <is>
          <t xml:space="preserve"> </t>
        </is>
      </c>
    </row>
    <row r="8">
      <c r="A8" s="4" t="inlineStr">
        <is>
          <t>Statutory federal income tax rate</t>
        </is>
      </c>
      <c r="B8" s="4" t="inlineStr">
        <is>
          <t xml:space="preserve"> </t>
        </is>
      </c>
      <c r="C8" s="13" t="n">
        <v>0.1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GMENT REPORTING (Details) - USD ($)</t>
        </is>
      </c>
      <c r="B1" s="2" t="inlineStr">
        <is>
          <t>12 Months Ended</t>
        </is>
      </c>
    </row>
    <row r="2">
      <c r="B2" s="2" t="inlineStr">
        <is>
          <t>Dec. 31, 2022</t>
        </is>
      </c>
      <c r="C2" s="2" t="inlineStr">
        <is>
          <t>Dec. 31, 2021</t>
        </is>
      </c>
    </row>
    <row r="3">
      <c r="A3" s="4" t="inlineStr">
        <is>
          <t>Net Sales-Related Party</t>
        </is>
      </c>
      <c r="B3" s="6" t="n">
        <v>38751</v>
      </c>
      <c r="C3" s="6" t="n">
        <v>611328</v>
      </c>
    </row>
    <row r="4">
      <c r="A4" s="4" t="inlineStr">
        <is>
          <t>Income (Loss) from Operations</t>
        </is>
      </c>
      <c r="B4" s="5" t="n">
        <v>-93974</v>
      </c>
      <c r="C4" s="5" t="n">
        <v>23663</v>
      </c>
    </row>
    <row r="5">
      <c r="A5" s="4" t="inlineStr">
        <is>
          <t>Net loss</t>
        </is>
      </c>
      <c r="B5" s="5" t="n">
        <v>-116355</v>
      </c>
      <c r="C5" s="5" t="n">
        <v>-614</v>
      </c>
    </row>
    <row r="6">
      <c r="A6" s="4" t="inlineStr">
        <is>
          <t>USA [Member]</t>
        </is>
      </c>
      <c r="B6" s="4" t="inlineStr">
        <is>
          <t xml:space="preserve"> </t>
        </is>
      </c>
      <c r="C6" s="4" t="inlineStr">
        <is>
          <t xml:space="preserve"> </t>
        </is>
      </c>
    </row>
    <row r="7">
      <c r="A7" s="4" t="inlineStr">
        <is>
          <t>Net Sales-Related Party</t>
        </is>
      </c>
      <c r="B7" s="5" t="n">
        <v>0</v>
      </c>
      <c r="C7" s="5" t="n">
        <v>0</v>
      </c>
    </row>
    <row r="8">
      <c r="A8" s="4" t="inlineStr">
        <is>
          <t>Income (Loss) from Operations</t>
        </is>
      </c>
      <c r="B8" s="5" t="n">
        <v>-40974</v>
      </c>
      <c r="C8" s="5" t="n">
        <v>91036</v>
      </c>
    </row>
    <row r="9">
      <c r="A9" s="4" t="inlineStr">
        <is>
          <t>Net loss</t>
        </is>
      </c>
      <c r="B9" s="5" t="n">
        <v>-65773</v>
      </c>
      <c r="C9" s="5" t="n">
        <v>-115834</v>
      </c>
    </row>
    <row r="10">
      <c r="A10" s="4" t="inlineStr">
        <is>
          <t>PRC [Member]</t>
        </is>
      </c>
      <c r="B10" s="4" t="inlineStr">
        <is>
          <t xml:space="preserve"> </t>
        </is>
      </c>
      <c r="C10" s="4" t="inlineStr">
        <is>
          <t xml:space="preserve"> </t>
        </is>
      </c>
    </row>
    <row r="11">
      <c r="A11" s="4" t="inlineStr">
        <is>
          <t>Net Sales-Related Party</t>
        </is>
      </c>
      <c r="B11" s="5" t="n">
        <v>38751</v>
      </c>
      <c r="C11" s="5" t="n">
        <v>611328</v>
      </c>
    </row>
    <row r="12">
      <c r="A12" s="4" t="inlineStr">
        <is>
          <t>Income (Loss) from Operations</t>
        </is>
      </c>
      <c r="B12" s="5" t="n">
        <v>-53000</v>
      </c>
      <c r="C12" s="5" t="n">
        <v>-114699</v>
      </c>
    </row>
    <row r="13">
      <c r="A13" s="4" t="inlineStr">
        <is>
          <t>Net loss</t>
        </is>
      </c>
      <c r="B13" s="6" t="n">
        <v>-50582</v>
      </c>
      <c r="C13" s="6" t="n">
        <v>1152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EGMENT REPORTING (Details 1) - USD ($)</t>
        </is>
      </c>
      <c r="B1" s="2" t="inlineStr">
        <is>
          <t>Dec. 31, 2022</t>
        </is>
      </c>
      <c r="C1" s="2" t="inlineStr">
        <is>
          <t>Dec. 31, 2021</t>
        </is>
      </c>
    </row>
    <row r="2">
      <c r="A2" s="4" t="inlineStr">
        <is>
          <t>Total Reportable Assets</t>
        </is>
      </c>
      <c r="B2" s="6" t="n">
        <v>122087</v>
      </c>
      <c r="C2" s="6" t="n">
        <v>220204</v>
      </c>
    </row>
    <row r="3">
      <c r="A3" s="4" t="inlineStr">
        <is>
          <t>Eliminiation [Member]</t>
        </is>
      </c>
      <c r="B3" s="4" t="inlineStr">
        <is>
          <t xml:space="preserve"> </t>
        </is>
      </c>
      <c r="C3" s="4" t="inlineStr">
        <is>
          <t xml:space="preserve"> </t>
        </is>
      </c>
    </row>
    <row r="4">
      <c r="A4" s="4" t="inlineStr">
        <is>
          <t>Total Reportable Assets</t>
        </is>
      </c>
      <c r="B4" s="5" t="n">
        <v>-25757</v>
      </c>
      <c r="C4" s="5" t="n">
        <v>-148187</v>
      </c>
    </row>
    <row r="5">
      <c r="A5" s="4" t="inlineStr">
        <is>
          <t>USA [Member]</t>
        </is>
      </c>
      <c r="B5" s="4" t="inlineStr">
        <is>
          <t xml:space="preserve"> </t>
        </is>
      </c>
      <c r="C5" s="4" t="inlineStr">
        <is>
          <t xml:space="preserve"> </t>
        </is>
      </c>
    </row>
    <row r="6">
      <c r="A6" s="4" t="inlineStr">
        <is>
          <t>Total Reportable Assets</t>
        </is>
      </c>
      <c r="B6" s="5" t="n">
        <v>111869</v>
      </c>
      <c r="C6" s="5" t="n">
        <v>44498</v>
      </c>
    </row>
    <row r="7">
      <c r="A7" s="4" t="inlineStr">
        <is>
          <t>PRC [Member]</t>
        </is>
      </c>
      <c r="B7" s="4" t="inlineStr">
        <is>
          <t xml:space="preserve"> </t>
        </is>
      </c>
      <c r="C7" s="4" t="inlineStr">
        <is>
          <t xml:space="preserve"> </t>
        </is>
      </c>
    </row>
    <row r="8">
      <c r="A8" s="4" t="inlineStr">
        <is>
          <t>Total Reportable Assets</t>
        </is>
      </c>
      <c r="B8" s="6" t="n">
        <v>259713</v>
      </c>
      <c r="C8" s="6" t="n">
        <v>3238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DEFICIT - USD ($)</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shares at Dec. 31, 2020</t>
        </is>
      </c>
      <c r="B2" s="4" t="inlineStr">
        <is>
          <t xml:space="preserve"> </t>
        </is>
      </c>
      <c r="C2" s="5" t="n">
        <v>35540000</v>
      </c>
      <c r="D2" s="4" t="inlineStr">
        <is>
          <t xml:space="preserve"> </t>
        </is>
      </c>
      <c r="E2" s="4" t="inlineStr">
        <is>
          <t xml:space="preserve"> </t>
        </is>
      </c>
      <c r="F2" s="4" t="inlineStr">
        <is>
          <t xml:space="preserve"> </t>
        </is>
      </c>
    </row>
    <row r="3">
      <c r="A3" s="4" t="inlineStr">
        <is>
          <t>Balance, amount at Dec. 31, 2020</t>
        </is>
      </c>
      <c r="B3" s="6" t="n">
        <v>-539780</v>
      </c>
      <c r="C3" s="6" t="n">
        <v>35430</v>
      </c>
      <c r="D3" s="6" t="n">
        <v>583882</v>
      </c>
      <c r="E3" s="6" t="n">
        <v>2491</v>
      </c>
      <c r="F3" s="6" t="n">
        <v>-1161693</v>
      </c>
    </row>
    <row r="4">
      <c r="A4" s="4" t="inlineStr">
        <is>
          <t>Foreign currency translation income</t>
        </is>
      </c>
      <c r="B4" s="5" t="n">
        <v>3775</v>
      </c>
      <c r="C4" s="5" t="n">
        <v>0</v>
      </c>
      <c r="D4" s="5" t="n">
        <v>0</v>
      </c>
      <c r="E4" s="5" t="n">
        <v>3775</v>
      </c>
      <c r="F4" s="5" t="n">
        <v>0</v>
      </c>
    </row>
    <row r="5">
      <c r="A5" s="4" t="inlineStr">
        <is>
          <t>Net loss</t>
        </is>
      </c>
      <c r="B5" s="5" t="n">
        <v>-614</v>
      </c>
      <c r="C5" s="6" t="n">
        <v>0</v>
      </c>
      <c r="D5" s="5" t="n">
        <v>0</v>
      </c>
      <c r="E5" s="5" t="n">
        <v>0</v>
      </c>
      <c r="F5" s="5" t="n">
        <v>-614</v>
      </c>
    </row>
    <row r="6">
      <c r="A6" s="4" t="inlineStr">
        <is>
          <t>Balance, shares at Dec. 31, 2021</t>
        </is>
      </c>
      <c r="B6" s="4" t="inlineStr">
        <is>
          <t xml:space="preserve"> </t>
        </is>
      </c>
      <c r="C6" s="5" t="n">
        <v>35540000</v>
      </c>
      <c r="D6" s="4" t="inlineStr">
        <is>
          <t xml:space="preserve"> </t>
        </is>
      </c>
      <c r="E6" s="4" t="inlineStr">
        <is>
          <t xml:space="preserve"> </t>
        </is>
      </c>
      <c r="F6" s="4" t="inlineStr">
        <is>
          <t xml:space="preserve"> </t>
        </is>
      </c>
    </row>
    <row r="7">
      <c r="A7" s="4" t="inlineStr">
        <is>
          <t>Balance, amount at Dec. 31, 2021</t>
        </is>
      </c>
      <c r="B7" s="5" t="n">
        <v>-536619</v>
      </c>
      <c r="C7" s="6" t="n">
        <v>35430</v>
      </c>
      <c r="D7" s="5" t="n">
        <v>583882</v>
      </c>
      <c r="E7" s="5" t="n">
        <v>6266</v>
      </c>
      <c r="F7" s="5" t="n">
        <v>-1162307</v>
      </c>
    </row>
    <row r="8">
      <c r="A8" s="4" t="inlineStr">
        <is>
          <t>Foreign currency translation income</t>
        </is>
      </c>
      <c r="B8" s="5" t="n">
        <v>-11148</v>
      </c>
      <c r="C8" s="5" t="n">
        <v>0</v>
      </c>
      <c r="D8" s="5" t="n">
        <v>0</v>
      </c>
      <c r="E8" s="5" t="n">
        <v>-11148</v>
      </c>
      <c r="F8" s="5" t="n">
        <v>0</v>
      </c>
    </row>
    <row r="9">
      <c r="A9" s="4" t="inlineStr">
        <is>
          <t>Net loss</t>
        </is>
      </c>
      <c r="B9" s="5" t="n">
        <v>-116355</v>
      </c>
      <c r="C9" s="6" t="n">
        <v>0</v>
      </c>
      <c r="D9" s="5" t="n">
        <v>0</v>
      </c>
      <c r="E9" s="5" t="n">
        <v>0</v>
      </c>
      <c r="F9" s="5" t="n">
        <v>-116355</v>
      </c>
    </row>
    <row r="10">
      <c r="A10" s="4" t="inlineStr">
        <is>
          <t>Balance, shares at Dec. 31, 2022</t>
        </is>
      </c>
      <c r="B10" s="4" t="inlineStr">
        <is>
          <t xml:space="preserve"> </t>
        </is>
      </c>
      <c r="C10" s="5" t="n">
        <v>35540000</v>
      </c>
      <c r="D10" s="4" t="inlineStr">
        <is>
          <t xml:space="preserve"> </t>
        </is>
      </c>
      <c r="E10" s="4" t="inlineStr">
        <is>
          <t xml:space="preserve"> </t>
        </is>
      </c>
      <c r="F10" s="4" t="inlineStr">
        <is>
          <t xml:space="preserve"> </t>
        </is>
      </c>
    </row>
    <row r="11">
      <c r="A11" s="4" t="inlineStr">
        <is>
          <t>Balance, amount at Dec. 31, 2022</t>
        </is>
      </c>
      <c r="B11" s="6" t="n">
        <v>-664122</v>
      </c>
      <c r="C11" s="6" t="n">
        <v>35540</v>
      </c>
      <c r="D11" s="6" t="n">
        <v>583882</v>
      </c>
      <c r="E11" s="6" t="n">
        <v>-4882</v>
      </c>
      <c r="F11" s="6" t="n">
        <v>-12786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16355</v>
      </c>
      <c r="C4" s="6" t="n">
        <v>-614</v>
      </c>
    </row>
    <row r="5">
      <c r="A5" s="3" t="inlineStr">
        <is>
          <t>Adjustments to reconcile net loss to net cash used in operating activities:</t>
        </is>
      </c>
      <c r="B5" s="4" t="inlineStr">
        <is>
          <t xml:space="preserve"> </t>
        </is>
      </c>
      <c r="C5" s="4" t="inlineStr">
        <is>
          <t xml:space="preserve"> </t>
        </is>
      </c>
    </row>
    <row r="6">
      <c r="A6" s="4" t="inlineStr">
        <is>
          <t>Amortization of right-of-use assets</t>
        </is>
      </c>
      <c r="B6" s="5" t="n">
        <v>4194</v>
      </c>
      <c r="C6" s="5" t="n">
        <v>0</v>
      </c>
    </row>
    <row r="7">
      <c r="A7" s="3" t="inlineStr">
        <is>
          <t>Changes in assets and liabilities:</t>
        </is>
      </c>
      <c r="B7" s="4" t="inlineStr">
        <is>
          <t xml:space="preserve"> </t>
        </is>
      </c>
      <c r="C7" s="4" t="inlineStr">
        <is>
          <t xml:space="preserve"> </t>
        </is>
      </c>
    </row>
    <row r="8">
      <c r="A8" s="4" t="inlineStr">
        <is>
          <t>Accounts receivable</t>
        </is>
      </c>
      <c r="B8" s="5" t="n">
        <v>-33202</v>
      </c>
      <c r="C8" s="5" t="n">
        <v>49504</v>
      </c>
    </row>
    <row r="9">
      <c r="A9" s="4" t="inlineStr">
        <is>
          <t>Prepaid expenses and other current assets</t>
        </is>
      </c>
      <c r="B9" s="5" t="n">
        <v>33941</v>
      </c>
      <c r="C9" s="5" t="n">
        <v>-77490</v>
      </c>
    </row>
    <row r="10">
      <c r="A10" s="4" t="inlineStr">
        <is>
          <t>Interest payable</t>
        </is>
      </c>
      <c r="B10" s="5" t="n">
        <v>24000</v>
      </c>
      <c r="C10" s="5" t="n">
        <v>24000</v>
      </c>
    </row>
    <row r="11">
      <c r="A11" s="4" t="inlineStr">
        <is>
          <t>Accrued liabilities</t>
        </is>
      </c>
      <c r="B11" s="5" t="n">
        <v>5987</v>
      </c>
      <c r="C11" s="5" t="n">
        <v>6408</v>
      </c>
    </row>
    <row r="12">
      <c r="A12" s="4" t="inlineStr">
        <is>
          <t>Lease liabilities</t>
        </is>
      </c>
      <c r="B12" s="5" t="n">
        <v>523</v>
      </c>
      <c r="C12" s="5" t="n">
        <v>27940</v>
      </c>
    </row>
    <row r="13">
      <c r="A13" s="4" t="inlineStr">
        <is>
          <t>CASH FLOWS (USED IN) PROVIDED BY OPERATING ACTIVITIES</t>
        </is>
      </c>
      <c r="B13" s="5" t="n">
        <v>-80912</v>
      </c>
      <c r="C13" s="5" t="n">
        <v>29748</v>
      </c>
    </row>
    <row r="14">
      <c r="A14" s="3" t="inlineStr">
        <is>
          <t>CASH FLOWS FROM FINANCING ACTIVITIES</t>
        </is>
      </c>
      <c r="B14" s="4" t="inlineStr">
        <is>
          <t xml:space="preserve"> </t>
        </is>
      </c>
      <c r="C14" s="4" t="inlineStr">
        <is>
          <t xml:space="preserve"> </t>
        </is>
      </c>
    </row>
    <row r="15">
      <c r="A15" s="4" t="inlineStr">
        <is>
          <t>Loan from related party</t>
        </is>
      </c>
      <c r="B15" s="5" t="n">
        <v>1500</v>
      </c>
      <c r="C15" s="5" t="n">
        <v>46132</v>
      </c>
    </row>
    <row r="16">
      <c r="A16" s="4" t="inlineStr">
        <is>
          <t>CASH FLOWS PROVIDED BY FINANCING ACTIVITIES</t>
        </is>
      </c>
      <c r="B16" s="5" t="n">
        <v>1500</v>
      </c>
      <c r="C16" s="5" t="n">
        <v>46132</v>
      </c>
    </row>
    <row r="17">
      <c r="A17" s="4" t="inlineStr">
        <is>
          <t>EFFECT OF EXCHANGE RATE CHANGES ON CASH</t>
        </is>
      </c>
      <c r="B17" s="5" t="n">
        <v>-5092</v>
      </c>
      <c r="C17" s="5" t="n">
        <v>1776</v>
      </c>
    </row>
    <row r="18">
      <c r="A18" s="4" t="inlineStr">
        <is>
          <t>NET CHANGE IN CASH AND CASH EQUIVALENTS</t>
        </is>
      </c>
      <c r="B18" s="5" t="n">
        <v>-84504</v>
      </c>
      <c r="C18" s="5" t="n">
        <v>77656</v>
      </c>
    </row>
    <row r="19">
      <c r="A19" s="4" t="inlineStr">
        <is>
          <t>Cash and cash equivalents, beginning of period</t>
        </is>
      </c>
      <c r="B19" s="5" t="n">
        <v>108356</v>
      </c>
      <c r="C19" s="5" t="n">
        <v>30700</v>
      </c>
    </row>
    <row r="20">
      <c r="A20" s="4" t="inlineStr">
        <is>
          <t>Cash and cash equivalents, end of period</t>
        </is>
      </c>
      <c r="B20" s="5" t="n">
        <v>23852</v>
      </c>
      <c r="C20" s="5" t="n">
        <v>108356</v>
      </c>
    </row>
    <row r="21">
      <c r="A21" s="3" t="inlineStr">
        <is>
          <t>SUPPLEMENTAL CASH FLOW INFORMATION:</t>
        </is>
      </c>
      <c r="B21" s="4" t="inlineStr">
        <is>
          <t xml:space="preserve"> </t>
        </is>
      </c>
      <c r="C21" s="4" t="inlineStr">
        <is>
          <t xml:space="preserve"> </t>
        </is>
      </c>
    </row>
    <row r="22">
      <c r="A22" s="4" t="inlineStr">
        <is>
          <t>Income taxes paid</t>
        </is>
      </c>
      <c r="B22" s="6" t="n">
        <v>800</v>
      </c>
      <c r="C22" s="6"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MakingORG, Inc. (“MakingORG”) was incorporated under the laws of the State of Nevada on August 10, 2012. The trading symbol is “CQCQ” and the fiscal year end is December 31. On October 20, 2016, MakingORG filed documents registering its intention to transact interstate business in the state of California. On November 29, 2016, MakingORG incorporated HK Feng Wang Group Limited (“HKFW”) under the laws of Hong Kong. On August 22, 2017, HKFW incorporated Chongqing Beauty Kenner Biotechnology Co., Ltd (“CBKB”) under the laws of the People’s Republic of China (“PRC”). MaingORG, Inc. and subsidiaries (“the Company”) purchase Acer truncatum bunge seed oil from China, outsource to third party to manufacture Acer truncatum bunge related health products, and sell to end user and distributor in the United States and PR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NOTE 2 – GOING CONCERN Pursuant to ASU 2014-15, the Company has assessed its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accompanying consolidated financial statements have been prepared in conformity with generally accepted accounting principle, which contemplate continuation of the Company as a going concern. The Company currently suffered recurring loss from operations, generated negative cash flow from operating activities and has an accumulated deficit and has not completed its efforts to establish a stabilized source of revenues sufficient to cover operating costs over an extended period. These conditions raise substantial doubt as to its ability to continue as a going concern. These consolidated financial statements do not include adjustments relating to the recoverability and classification of reported asset amounts or the amount and classification of liabilities that might be necessary should the Company be unable to continue as a going concern. The Company had net losses of $116,355 and $614 for the years ended December 31, 2022 and 2021 respectively. In addition, the Company had an accumulated deficit of $1,278,662 and $1,162,307, respectively, and generated not enough/negative cash flows from operating activities as of and for years ended December 31, 2022 and 2021, respectively. These factors raise substantial doubt about the Company’s ability to continue as a going concern. The Company’s ability to continue as a going concern is dependent on its ability to raise additional capital. The Company’s consolidated financial statements do not include any adjustments relating to the recoverability and classification of reported asset amounts or the amount and classification of liabilities that might be necessary should the Company be unable to continue as a going concern. Management anticipates that the Company will be dependent, for the near future, on additional investment capital to fund operating expenses. The Company may seek additional funding through additional issuance of common stock and/or borrowings from financial institutions or the majority shareholder to support its normal business operations. Considering management’s efforts, there is no assurance that the Company will be successful in this or any of its endeavors or become financially vi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Principles of Consolidation The Company’s consolidated financial statements refer to MakingORG, Inc. and its subsidiaries. All intercompany transactions and balances were eliminated in consolidation. Use of Estimates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mpany’s consolidated financial statement date and the reported amounts of revenue and expenses during the reporting period. Actual results could differ from these estimates. Cash and Cash Equivalents Cash and cash equivalents primarily consist of cash on deposit with banks and financial institutes and petty cash on hands. Accounts Receivable and Allowance for Doubtful Accounts Accounts receivables are reported realizable value, net of allowance for contractual credits and doubtful accounts, which are recognized in the period the related revenue is recorded. Accounts receivable consists principally of receivables from distributor or end user, arising from the sale of the Company’s product. The Company provides an allowance for doubtful accounts equal to the estimated uncollectible amounts. The Management evaluated that there was no allowance for doubtful accounts as of December 31, 2022 and 2021, respectively. Inventories Inventories consist of (a) packing materials (b) raw materials and (c) finished goods, which are stated at the lower of cost or net realizable value under the first-in-first-out method. The Company reviews its inventories periodically for possible excess and obsolescence to determine if any reserves are necessary. As of December 31, 2022 and 2021, there were no inventory held on hands. Revenue Recognition The Company adopted Topic 606, Revenue from Contracts with Customers, using the modified retrospective transition method on January 1, 2018. In general, the Company’s performance obligation is to transfer it products to its end user or distributor. Revenues from product sales are recognized when the customer obtains control of the Company’s finished goods product, which occurs at a point in time, typically upon delivery to the customer. The Company’s revenue mainly generates from sale of acer truncatum bunge related health products, such as Nervonic Acid Oil, coffee and tea. The Company evaluates its product sales contracts and determines that those contracts are generally capable of being distinct and accounted for as separate performance obligations. Performance obligation is satisfied when the finished goods product delivered to the customer. Shipping and handling costs paid by the Company are included in cost of sales. Advertising Expenses Advertising costs are expensed as incurred. There were no advertising expenses for the years ended December 31, 2022 and 2021. Income Taxes Income taxes are computed using the asset and liability method. Under the asset and liability method, deferred income tax assets and liabilities are determined based on the differences between the financial reporting and tax bases of assets and liabilities and are using enacted tax rate expected to apply to taxable income in the years in which those temporary differences are expected to be recovered or settled. A valuation allowance is provided for deferred tax assets that, based on available evidence, if more likely than not that the company will not realize tax assets through future operation. The 2017 Tax Reform Act permanently reduces the U.S. corporate income tax rate to a flat 21% rate. In addition, the 2017 Tax Reform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he Company has been in loss position for years and zero balances of tax provisions, deferred tax assets and liabilities as of the reporting periods end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Foreign Currency Transactions The functional currency for MakingORG and HKFW is US dollar. The functional currency for the China subsidiary (CBKB) is the Renminbi (RMB). Assets and liabilities of the China operation are translated from RMB into U.S. dollars at period-end rates, while the statements of operations and cash flows are translated at the weighted-average exchange rates for the period. The related translation adjustments are reflected as a foreign currency translation adjustment in accumulated other comprehensive income/(loss) within shareholders’ deficit.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tockholders’ equity as part of accumulated other comprehensive income. The exchange rates used for financial statements are as follows: Average Rate for the Twelve Months Ended December 31, 2022 2021 China yuan (RMB) RMB 6.728489 RMB 6.452480 United States dollar (USD) USD 1.000000 $ 1.000000 Exchange Rate at December 31, 2021 December 31, 2021 China yuan (RMB) RMB 6.909062 RMB 6.355095 United States dollar (USD) USD 1.000000 $ 1.000000 Related Parties The Company follows ASC 850, “Related Party Disclosures,” for the identification of related parties and disclosure of related party transactions. Lease The Company adopted the new lease accounting – ASC 842 on January 1,2019. The Company determines if an arrangement is or contains a lease at inception. Operating leases with lease terms of more than 12 months are included in operating lease assets, accrued and other current liabilities, and long-term operating lease liabilities on its consolidated balance sheet. Operating lease assets represent its right to use an underlying asset for the lease term and lease liabilities represent its obligation to make lease payments over the lease term. Operating lease assets and liabilities are recognized based on the present value of the remaining lease payments discounted using its incremental borrowing rate. Lease expense is recognized on a straight-line basis over the lease term. Segment Reporting The Company follows Financial Accounting Standards Board (“FASB”) ASC Topic 280, “Segment Reporting” for its segment reporting. The Company aggregates its operating segments into one reporting segment, as management believes that its operating segments have similar operating characteristics and similar long-term operating performance.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amounts of financial assets and liabilities in the consolidated balance sheets for cash and cash equivalents, advances to vendor, accrued expenses, interest payable and due to related party approximate their fair value due to the short-term duration of those instruments. Convertible notes payable is recorded at agreed values. Recently Issued Accounting Pronouncement Not Yet Adopted In June 2016, the FASB issued ASU No. 2016-13, (FASB ASC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effective date of ASU No. 2016-13 for smaller reporting companies is postponed to fiscal years beginning after December 15, 2022, including interim periods within those fiscal years. The Company believes the adoption of ASU No. 2016-13 will not have a material impact on its financial position and results of operations. The management does not believe that other than disclosed above, the recently issued but not yet adopted accounting pronouncements will have a material impact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1T17:51:50Z</dcterms:created>
  <dcterms:modified xmlns:dcterms="http://purl.org/dc/terms/" xmlns:xsi="http://www.w3.org/2001/XMLSchema-instance" xsi:type="dcterms:W3CDTF">2023-10-11T17:51:50Z</dcterms:modified>
</cp:coreProperties>
</file>